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Property and Equipment - Net"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Share-Based Plan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Gain on Sale of Distribution Ce" sheetId="18" state="visible" r:id="rId18"/>
    <sheet xmlns:r="http://schemas.openxmlformats.org/officeDocument/2006/relationships" name="Business Segment Data" sheetId="19" state="visible" r:id="rId19"/>
    <sheet xmlns:r="http://schemas.openxmlformats.org/officeDocument/2006/relationships" name="Restructuring" sheetId="20" state="visible" r:id="rId20"/>
    <sheet xmlns:r="http://schemas.openxmlformats.org/officeDocument/2006/relationships" name="Basis of Presentation and Sum_3" sheetId="21" state="visible" r:id="rId21"/>
    <sheet xmlns:r="http://schemas.openxmlformats.org/officeDocument/2006/relationships" name="Basis of Presentation and Sum_4" sheetId="22" state="visible" r:id="rId22"/>
    <sheet xmlns:r="http://schemas.openxmlformats.org/officeDocument/2006/relationships" name="Property and Equipment - Net (T" sheetId="23" state="visible" r:id="rId23"/>
    <sheet xmlns:r="http://schemas.openxmlformats.org/officeDocument/2006/relationships" name="Debt Long-term Debt (Tables)" sheetId="24" state="visible" r:id="rId24"/>
    <sheet xmlns:r="http://schemas.openxmlformats.org/officeDocument/2006/relationships" name="Fair Value Measures and Disclos" sheetId="25" state="visible" r:id="rId25"/>
    <sheet xmlns:r="http://schemas.openxmlformats.org/officeDocument/2006/relationships" name="Leases (Tables)" sheetId="26" state="visible" r:id="rId26"/>
    <sheet xmlns:r="http://schemas.openxmlformats.org/officeDocument/2006/relationships" name="Shareholders' Equity (Tables)" sheetId="27" state="visible" r:id="rId27"/>
    <sheet xmlns:r="http://schemas.openxmlformats.org/officeDocument/2006/relationships" name="Share-Based Plans (Tables)" sheetId="28" state="visible" r:id="rId28"/>
    <sheet xmlns:r="http://schemas.openxmlformats.org/officeDocument/2006/relationships" name="Income Taxes (Tables)" sheetId="29" state="visible" r:id="rId29"/>
    <sheet xmlns:r="http://schemas.openxmlformats.org/officeDocument/2006/relationships" name="Business Segment Data (Tables)"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Property and Equipment - Net (D" sheetId="33" state="visible" r:id="rId33"/>
    <sheet xmlns:r="http://schemas.openxmlformats.org/officeDocument/2006/relationships" name="Debt (Details)" sheetId="34" state="visible" r:id="rId34"/>
    <sheet xmlns:r="http://schemas.openxmlformats.org/officeDocument/2006/relationships" name="Debt Long-term Debt (Details)" sheetId="35" state="visible" r:id="rId35"/>
    <sheet xmlns:r="http://schemas.openxmlformats.org/officeDocument/2006/relationships" name="Fair Value Measurements (Detail" sheetId="36" state="visible" r:id="rId36"/>
    <sheet xmlns:r="http://schemas.openxmlformats.org/officeDocument/2006/relationships" name="Leases (Details)" sheetId="37" state="visible" r:id="rId37"/>
    <sheet xmlns:r="http://schemas.openxmlformats.org/officeDocument/2006/relationships" name="Shareholders' Equity - Earnings" sheetId="38" state="visible" r:id="rId38"/>
    <sheet xmlns:r="http://schemas.openxmlformats.org/officeDocument/2006/relationships" name="Shareholders' Equity - Share Re" sheetId="39" state="visible" r:id="rId39"/>
    <sheet xmlns:r="http://schemas.openxmlformats.org/officeDocument/2006/relationships" name="Shareholders' Equity - Dividend" sheetId="40" state="visible" r:id="rId40"/>
    <sheet xmlns:r="http://schemas.openxmlformats.org/officeDocument/2006/relationships" name="Share-Based Plans - General and" sheetId="41" state="visible" r:id="rId41"/>
    <sheet xmlns:r="http://schemas.openxmlformats.org/officeDocument/2006/relationships" name="Share-Based Plans - Board of Di" sheetId="42" state="visible" r:id="rId42"/>
    <sheet xmlns:r="http://schemas.openxmlformats.org/officeDocument/2006/relationships" name="Income Taxes (Details)" sheetId="43" state="visible" r:id="rId43"/>
    <sheet xmlns:r="http://schemas.openxmlformats.org/officeDocument/2006/relationships" name="Income Taxes - Carryforwards (D" sheetId="44" state="visible" r:id="rId44"/>
    <sheet xmlns:r="http://schemas.openxmlformats.org/officeDocument/2006/relationships" name="Contingencies (Details)" sheetId="45" state="visible" r:id="rId45"/>
    <sheet xmlns:r="http://schemas.openxmlformats.org/officeDocument/2006/relationships" name="Contingencies - Commitments (De" sheetId="46" state="visible" r:id="rId46"/>
    <sheet xmlns:r="http://schemas.openxmlformats.org/officeDocument/2006/relationships" name="Gain on Sale of Distribution _2" sheetId="47" state="visible" r:id="rId47"/>
    <sheet xmlns:r="http://schemas.openxmlformats.org/officeDocument/2006/relationships" name="Business Segment Data (Details)" sheetId="48" state="visible" r:id="rId48"/>
    <sheet xmlns:r="http://schemas.openxmlformats.org/officeDocument/2006/relationships" name="Restructuring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Jan. 29, 2022</t>
        </is>
      </c>
      <c r="C2" s="2" t="inlineStr">
        <is>
          <t>Mar. 25, 2022</t>
        </is>
      </c>
      <c r="D2" s="2" t="inlineStr">
        <is>
          <t>Jul.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Document Transition Report</t>
        </is>
      </c>
      <c r="B7" s="4" t="inlineStr">
        <is>
          <t>false</t>
        </is>
      </c>
    </row>
    <row r="8">
      <c r="A8" s="4" t="inlineStr">
        <is>
          <t>Entity File Number</t>
        </is>
      </c>
      <c r="B8" s="4" t="inlineStr">
        <is>
          <t>001-08897</t>
        </is>
      </c>
    </row>
    <row r="9">
      <c r="A9" s="4" t="inlineStr">
        <is>
          <t>Entity Registrant Name</t>
        </is>
      </c>
      <c r="B9" s="4" t="inlineStr">
        <is>
          <t>BIG LOTS, INC.</t>
        </is>
      </c>
    </row>
    <row r="10">
      <c r="A10" s="4" t="inlineStr">
        <is>
          <t>Entity Incorporation, State or Country Code</t>
        </is>
      </c>
      <c r="B10" s="4" t="inlineStr">
        <is>
          <t>OH</t>
        </is>
      </c>
    </row>
    <row r="11">
      <c r="A11" s="4" t="inlineStr">
        <is>
          <t>Entity Tax Identification Number</t>
        </is>
      </c>
      <c r="B11" s="4" t="inlineStr">
        <is>
          <t>06-1119097</t>
        </is>
      </c>
    </row>
    <row r="12">
      <c r="A12" s="4" t="inlineStr">
        <is>
          <t>Entity Address, Address Line One</t>
        </is>
      </c>
      <c r="B12" s="4" t="inlineStr">
        <is>
          <t>4900 E. Dublin-Granville Road</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081</t>
        </is>
      </c>
    </row>
    <row r="16">
      <c r="A16" s="4" t="inlineStr">
        <is>
          <t>City Area Code</t>
        </is>
      </c>
      <c r="B16" s="4" t="inlineStr">
        <is>
          <t>614</t>
        </is>
      </c>
    </row>
    <row r="17">
      <c r="A17" s="4" t="inlineStr">
        <is>
          <t>Local Phone Number</t>
        </is>
      </c>
      <c r="B17" s="4" t="inlineStr">
        <is>
          <t>278-6800</t>
        </is>
      </c>
    </row>
    <row r="18">
      <c r="A18" s="4" t="inlineStr">
        <is>
          <t>Title of 12(b) Security</t>
        </is>
      </c>
      <c r="B18" s="4" t="inlineStr">
        <is>
          <t>Common Shares $0.01 par value</t>
        </is>
      </c>
    </row>
    <row r="19">
      <c r="A19" s="4" t="inlineStr">
        <is>
          <t>Trading Symbol</t>
        </is>
      </c>
      <c r="B19" s="4" t="inlineStr">
        <is>
          <t>BIG</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858279426</v>
      </c>
    </row>
    <row r="31">
      <c r="A31" s="4" t="inlineStr">
        <is>
          <t>Entity Common Stock, Shares Outstanding</t>
        </is>
      </c>
      <c r="C31" s="6" t="n">
        <v>28557532</v>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768835</t>
        </is>
      </c>
    </row>
    <row r="35">
      <c r="A35" s="4" t="inlineStr">
        <is>
          <t>Current Fiscal Year End Date</t>
        </is>
      </c>
      <c r="B35" s="4" t="inlineStr">
        <is>
          <t>--01-31</t>
        </is>
      </c>
    </row>
    <row r="36">
      <c r="A36" s="4" t="inlineStr">
        <is>
          <t>Amendment Flag</t>
        </is>
      </c>
      <c r="B36" s="4" t="inlineStr">
        <is>
          <t>false</t>
        </is>
      </c>
    </row>
    <row r="37">
      <c r="A37" s="3" t="inlineStr">
        <is>
          <t>Auditor [Line Items]</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Columbus, Oh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Jan. 29, 2022</t>
        </is>
      </c>
    </row>
    <row r="3">
      <c r="A3" s="3" t="inlineStr">
        <is>
          <t>Property, Plant and Equipment [Abstract]</t>
        </is>
      </c>
    </row>
    <row r="4">
      <c r="A4" s="4" t="inlineStr">
        <is>
          <t>PROPERTY AND EQUIPMENT - NET</t>
        </is>
      </c>
      <c r="B4" s="4" t="inlineStr">
        <is>
          <t xml:space="preserve">PROPERTY AND EQUIPMENT - NET Property and equipment - net consist of: (In thousands) January 29, 2022 January 30, 2021 Land and land improvements $ 48,849 $ 48,862 Buildings and leasehold improvements 828,179 779,104 Fixtures and equipment 940,921 870,074 Computer software costs 187,190 213,042 Construction-in-progress 25,394 27,455 Property and equipment - cost 2,030,533 1,938,537 Less accumulated depreciation and amortization 1,294,707 1,221,321 Property and equipment - net $ 735,826 $ 717,216 Property and equipment - cost includes $25.3 million and $25.8 million at January 29, 2022 and January 30, 2021, respectively, to recognize assets from finance leases. Accumulated depreciation and amortization includes $23.6 million and $22.2 million at January 29, 2022 and January 30, 2021, respectively, related to finance leases. During 2021, 2020, and 2019, respectively, we invested $160.8 million, $135.2 million, and $265.2 million of cash in capital expenditures and we recorded $142.6 million, $138.3 million, and $135.0 million of depreciation expense. In 2020, we disposed of $123.8 million of property and equipment - cost in connection with the sale of four distribution centers in sale and leaseback transactions (see Note 10 to the accompanying consolidated financial statements for additional information on the sale and leaseback transactions). We incurred $0.9 million, $0.9 million, and $0.4 million in asset impairment charges, excluding impairment of right-of-use assets (see Note 5 to the accompanying consolidated financial statements), in 2021, 2020, and 2019, respectively. In 2021, we impaired the value of property and equipment assets at eight stores as a result of our store impairment review, of which the majority of the impairment value was attributable to five stores. In 2020, we impaired the value of property and equipment assets at four stores as a result of our store impairment review. In 2019, we impaired the value of property and equipment assets at two stores as a result of our store impairment review. Asset impairment charges are included in selling and administrative expenses in our accompanying consolidated statements of operations and comprehensive income. We perform impairment reviews of our long-lived assets at the store level. When we perform the impairment reviews, we first determine which stores had impairment indicators present. We generally use actual historical cash flows to determine if stores had negative cash flows within the past two years. For each store with negative cash flows, we estimate future cash flows based on operating performance estimates specific to each store’s operations that are based on assumptions currently being used to develop our company level operating plans. If the net book value of a store’s long-liv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2</t>
        </is>
      </c>
    </row>
    <row r="3">
      <c r="A3" s="3" t="inlineStr">
        <is>
          <t>Debt Disclosure [Abstract]</t>
        </is>
      </c>
    </row>
    <row r="4">
      <c r="A4" s="4" t="inlineStr">
        <is>
          <t>DEBT</t>
        </is>
      </c>
      <c r="B4" s="4" t="inlineStr">
        <is>
          <t xml:space="preserve">DEBT Bank Credit Facility On September 22, 2021, we entered into a $600 million five five Borrowings under the 2021 Credit Agreement are available for general corporate purposes, working capital, and to repay certain indebtedness. The 2021 Credit Agreement includes a $50 million swing loan sublimit, a $75 million letter of credit sublimit, a $75 million sublimit for loans to foreign borrowers, and a $200 million optional currency sublimit. The 2021 Credit Agreement also contains an environmental, social and governance (“ESG”) provision, which may provide favorable pricing and fee adjustments if we meet ESG performance criteria to be established by a future amendment to the 2021 Credit Agreement. Under the 2021 Credit Agreement, we have the option to establish incremental term loans and/or increases in the revolving credit limits in an aggregate amount of up to $300 million, subject to the lenders agreeing to increase their commitments. Additionally, the 2021 Credit Agreement includes two options to extend the maturity date of the 2021 Credit Agreement by one year each, subject to each lender agreeing to extend the maturity date of its respective loans. The interest rates, pricing and fees under the 2021 Credit Agreement fluctuate based on our debt rating or leverage ratio, whichever results in more favorable pricing to us. The 2021 Credit Agreement allows us to select our interest rate for each borrowing from multiple interest rate options. The interest rate options are generally derived from the prime rate or LIBOR for loans denominated in U.S. dollars or the Euro Short Term Rate (€STR) for loans denominated in Euros. The 2021 Credit Agreement updated the LIBOR fallback language to implement fallback provisions, pursuant to which the interest rate on the loans will transition to an alternative rate upon the occurrence of certain LIBOR cessation events. Loans made under the 2021 Credit Agreement may be prepaid without penalty. The 2021 Credit Agreement contains financial and other covenants, including, but not limited to, limitations on indebtedness, liens and investments, as well as the maintenance of two financial ratios – a leverage ratio and a fixed charge coverage ratio. The covenants of the 2021 Credit Agreement do not restrict our ability to pay dividends. Additionally, we are subject to cross-default provisions associated with any default on indebtedness that is greater than $50 million, including with respect to the synthetic lease for the distribution center in Apple Valley, CA, which was amended concurrent with our entry into the 2021 Credit Agreement to conform to the covenants of the 2021 Credit Agreement. A violation of any of the covenants could result in a default under the 2021 Credit Agreement that would permit the lenders to restrict our ability to further access the 2021 Credit Agreement for loans and letters of credit and require the immediate repayment of any outstanding loans under the 2021 Credit Agreement. At January 29, 2022, we had $3.5 million of borrowings outstanding under the 2021 Credit Agreement, while $2.4 million was committed to outstanding letters of credit, leaving $594.1 million available under the 2021 Credit Agreement. Secured Equipment Term Note On August 7, 2019, we entered into a $70 million term note agreement (“2019 Term Note”), which was secured by the equipment at our Apple Valley, CA distribution center and carried an interest rate of 3.3%. In connection with our entry into the 2019 Term Note, we paid debt issuance costs of $0.2 million. In light of our strong liquidity and market conditions, on June 7, 2021, we prepaid the remaining $44.3 million principal balance under the 2019 Term Note. In connection with the prepayment, we incurred a $0.4 million prepayment fee and recognized a $0.5 million loss on debt extinguishment, which was recorded in Other income (expense) in the consolidated statements of operations and comprehensive income, in the second quarter of 2021. Debt was recorded in our consolidated balance sheets as follows: Instrument (In thousands) January 29, 2022 January 30, 2021 2019 Term Note $ — $ 50,264 2018 Credit Agreement &amp; 2021 Credit Agreement 3,500 — Total debt $ 3,500 $ 50,264 Less current portion of long-term debt (included in Accrued operating expenses) $ — $ (14,500) Long-term debt $ 3,500 $ 35,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FAIR VALUE MEASUREMENTS At January 30, 2021, we held investments in money market funds, which were recorded in our consolidated balance sheets at their fair value. These highly liquid investments were recorded in cash and cash equivalents in our consolidated balance sheets at their fair value. The fair values of the money market fund investments were Level 1 valuations under the fair value hierarchy because each fund’s quoted market value per share was available in an active market. At January 30, 2021, in connection with our nonqualified deferred compensation plan, we had mutual fund investments,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 In 2021, we terminated the nonqualified deferred compensation plan, liquidated the mutual fund investments, and distributed the proceeds to plan participants. As of January 29, 2022, we had no investments recorded in our consolidated balance sheets. As of January 30, 2021, the fair value of our investments were recorded in our consolidated balance sheets as follows: (In thousands) Balance Sheet Location January 30, 2021 Level 1 Assets: Money market funds Cash and cash equivalents $ 175,113 $ 175,113 Mutual funds - deferred compensation plan Other Assets $ 32,484 $ 32,484 The fair values of our long-term obligations under the 2021 Credit Agreement are estimated based on quoted market prices for the same or similar issues and the current interest rates offered for similar instruments. These fair value measurements are classified as Level 2 within the fair value hierarchy. The carrying value of these instruments was $3.5 million as of January 29, 2022. The carrying value of accounts receivable and accounts payable approximates fair value because of the relatively short maturity of these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LEASES Our leased property consists of our retail stores, distribution centers, store security, and other office equipment. In the second quarter of 2020, we completed sale and leaseback transactions for our distribution centers located in Columbus, OH; Durant, OK; Montgomery, AL; and Tremont, PA. The leases for the Columbus, OH and Montgomery, AL distribution centers each have an initial term of 15 years and multiple five-year extension options. The leases for the Durant, OK and Tremont, PA distribution centers each have an initial term of 20 years and multiple five-year extension options. At lease commencement, we determined that none of the extension options were reasonably certain to be exercised. Therefore, none of the extension options were included in the computation of the operating lease liabilities and operating lease right-of-use assets. At commencement of the leases, we recorded aggregate operating lease liabilities of $466.1 million and aggregate operating lease right-of-use assets of $466.1 million. The weighted average discount rate for the leases was 6.2%. All of the leases are absolute net. Additionally, all of the leases include a right of first refusal beginning after the fifth year of the initial term which allows us to purchase the leased property if the buyer-lessor receives a bona fide purchase offer from a third-party. For additional information on the sale and leaseback transactions, see Note 10 to the accompanying consolidated financial statements. Leases were recorded in our consolidated balance sheets as follows: Leases (In thousands) Balance Sheet Location January 29, 2022 January 30, 2021 Assets Operating Operating lease right-of-use assets $ 1,731,995 $ 1,649,009 Finance Property and equipment - net 1,686 3,667 Total right-of-use assets $ 1,733,681 $ 1,652,676 Liabilities Current Operating Current operating lease liabilities $ 242,275 $ 226,075 Finance Accrued operating expenses 869 3,190 Noncurrent Operating Noncurrent operating lease liabilities 1,569,713 1,465,433 Finance Other liabilities 955 1,242 Total lease liabilities $ 1,813,812 $ 1,695,940 The components of lease costs were as follows: Lease cost (In thousands) Statements of Operations and Comprehensive Income Location 2021 2020 2019 Operating lease cost Selling and administrative expenses $ 355,021 $ 326,780 295,810 Finance lease cost Amortization of leased assets Depreciation 3,024 3,800 4,373 Interest on lease liabilities Interest expense 104 274 948 Short-term lease cost Selling and administrative expenses 5,152 4,728 5,671 Variable lease cost Selling and administrative expenses 84,940 88,074 81,666 Total lease cost $ 448,241 $ 423,656 $ 388,468 In 2021, 2020, and 2019, our operating lease cost above included $1.1 million, $0.9 million and $3.6 million, respectively, of right-of-use asset impairment charges related to store closures prior to lease termination date. In 2021, our operating lease cost above included $4.1 million of right-of-use asset impairment charges related to our store impairment review for underperforming stores. Maturity of our lease liabilities at January 29, 2022, was as follows: Fiscal Year (In thousands) Operating Leases Finance Leases 2022 $ 323,514 $ 929 2023 333,551 330 2024 291,943 261 2025 252,124 229 2026 208,701 185 Thereafter 834,427 — Total lease payments $ 2,244,260 $ 1,934 Less amount to discount to present value $ (432,272) $ (110) Present value of lease liabilities $ 1,811,988 $ 1,824 Lease term and discount rate for our operating leases were as follows: January 29, 2022 January 30, 2021 Weighted average remaining lease term (years) 8.3 8.7 Weighted average discount rate 4.3 % 4.5 % Our weighted average discount rate represents our estimated incremental borrowing rate, assuming a secured borrowing, based on the remaining lease term at the time of adoption of the standard, lease commencement, or the period in which the lease term expectation was modified. Our finance leases, and the associated remaining lease term and discount rate, ar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29, 2022</t>
        </is>
      </c>
    </row>
    <row r="3">
      <c r="A3" s="3" t="inlineStr">
        <is>
          <t>Equity [Abstract]</t>
        </is>
      </c>
    </row>
    <row r="4">
      <c r="A4" s="4" t="inlineStr">
        <is>
          <t>SHAREHOLDERS' EQUITY</t>
        </is>
      </c>
      <c r="B4" s="4" t="inlineStr">
        <is>
          <t>SHAREHOLDERS’ EQUITY Earnings per Share There were no adjustments required to be made to weighted-average common shares outstanding for purposes of computing basic and diluted earnings per share and there were no securities outstanding in any year presented, which were excluded from the computation of earnings per share other than antidilutive RSUs, PSUs, and PRSUs. The RSUs, PSUs, and PRSUs that were antidilutive, as determined under the treasury stock method, were 0.2 million for 2021, immaterial for 2020 and 0.3 million for 2019. A reconciliation of the number of weighted-average common shares outstanding used in the basic and diluted earnings per share computations is as follows: (In thousands) 2021 2020 2019 Weighted-average common shares outstanding: Basic 32,723 38,233 39,244 Dilutive effect of share-based awards 632 834 107 Diluted 33,355 39,067 39,351 Share Repurchases On December 1, 2021, our Board of Directors authorized the repurchase of up to $250 million of our common shares (“2021 Repurchase Authorization”). Pursuant to the 2021 Repurchase Authorization, we may repurchase shares in the open market and/or in privately negotiated transactions at our discretion, subject to market conditions and other factors. The 2021 Repurchase Authorization has no scheduled termination date. On August 27, 2020, our Board of Directors authorized the repurchase of up to $500 million of our common shares (“2020 Repurchase Authorization”). Pursuant to the 2020 Repurchase Authorization, we may repurchase shares in the open market and/or in privately negotiated transactions at our discretion, subject to market conditions and other factors. The 2020 Repurchase Authorization was exhausted in the third quarter of 2021. The share repurchases under the 2020 Repurchase Authorization and 2021 Repurchase Authorization in 2021 were as follows: Number of Shares Repurchased Amount of Repurchased Shares Remaining Authorization 2021: (In thousands) (In thousands) (In thousands) 2020 Repurchase Authorization 5,594 $ 327,167 $ — 2021 Repurchase Authorization 2,064 90,575 159,425 Total 7,658 $ 417,742 $ 159,425 Common shares acquired through repurchase authorizations are held in treasury at cost and are available to meet obligations under equity compensation plans and for general corporate purposes. In addition to shares repurchased under the repurchase authorizations, purchases of common shares reported in the consolidated statements of shareholders’ equity include shares repurchased to satisfy income tax withholdings associated with the vesting of share-based awards. Dividends The Company declared and paid cash dividends per common share during the periods presented as follows: Dividends Amount Declared Amount Paid 2020: (In thousands) (In thousands) First quarter $ 0.30 $ 11,905 $ 12,478 Second quarter 0.30 12,335 11,807 Third quarter 0.30 11,993 11,540 Fourth quarter 0.30 11,749 11,139 Total $ 1.20 $ 47,982 $ 46,964 2021: First quarter $ 0.30 $ 11,206 $ 12,460 Second quarter 0.30 10,611 10,204 Third quarter 0.30 10,209 9,890 Fourth quarter 0.30 9,486 9,099 Total $ 1.20 $ 41,512 $ 41,653 The amount of dividends declared may vary from the amount of dividends paid in a period due to the vesting of restricted stock units and performance share units, which accrue dividend equivalent rights that are paid when the award vest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Jan. 29, 2022</t>
        </is>
      </c>
    </row>
    <row r="3">
      <c r="A3" s="3" t="inlineStr">
        <is>
          <t>Share-based Payment Arrangement [Abstract]</t>
        </is>
      </c>
    </row>
    <row r="4">
      <c r="A4" s="4" t="inlineStr">
        <is>
          <t>SHARE-BASED PLANS</t>
        </is>
      </c>
      <c r="B4" s="4" t="inlineStr">
        <is>
          <t>SHARE-BASED PLANSOur shareholders approved the Big Lots 2020 Long-Term Incentive Plan (“2020 LTIP”) in June 2020. The 2020 LTIP authorizes the issuance of incentive and nonqualified stock options, restricted stock, restricted stock units, deferred stock units, performance shares, PSUs, performance units, stock appreciation rights, cash-based awards, and other share-based awards. We have issued restricted stock units and PSUs under the 2020 LTIP. The number of common shares available for issuance under the 2020 LTIP consists of an initial allocation of 3,600,000 common shares plus any common shares subject to the 1,360,943 outstanding awards as of February 1, 2020 under the Big Lots 2017 Long-Term Incentive Plan (“2017 LTIP”) that, on or after February 1, 2020, cease for any reason to be subject to such awards (other than by reason of exercise or settlement). The Compensation Committee of our Board of Directors (“Committee”), which is charged with administering the 2020 LTIP, has the authority to determine the terms of each award. Our former equity compensation plan, the 2017 LTIP, approved by our shareholders in May 2017, was terminated on June 10, 2020. The 2017 LTIP authorized the issuance of incentive and nonqualified stock options, restricted stock, restricted stock units, deferred stock awards, PSUs, stock appreciation rights, cash-based awards, and other share-based awards. We have issued restricted stock units, PSUs, and PRSUs under the 2017 LTIP. Share-based compensation expense was $39.6 million, $26.2 million, and $13.1 million in 2021, 2020, and 2019, respectively. Non-vested Restricted Stock The following table summarizes the non-vested restricted stock awards and restricted stock units activity for fiscal years 2019, 2020, and 2021: Number of Shares Weighted Average Grant-Date Fair Value Per Share Outstanding non-vested restricted stock at February 2, 2019 483,182 $ 46.50 Granted 440,014 33.54 Vested (202,101) 46.26 Forfeited (72,585) 39.89 Outstanding non-vested restricted stock at February 1, 2020 648,510 $ 38.52 Granted 1,031,213 18.18 Vested (308,797) 40.65 Forfeited (156,714) 22.80 Outstanding non-vested restricted stock at January 30, 2021 1,214,212 $ 22.71 Granted 255,071 68.71 Vested (481,689) 25.12 Forfeited (78,307) 28.19 Outstanding non-vested restricted stock at January 29, 2022 909,287 $ 33.87 The non-vested restricted stock units granted in 2019, 2020, and 2021 generally vest, and are expensed, on a ratable basis over three years from the grant date of the award, if a threshold financial performance objective is achieved and the grantee remains employed by us through the vesting dates. Performance Share Units In 2021 and prior to 2020, we awarded PSUs to certain members of management, which will vest if certain financial performance objectives are achieved over a three As a result of the process used to establish the financial performance objectives, we will only meet the requirements of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In 2020, we awarded 413,022 PRSUs to certain members of senior management, which were subject to vesting based on the achievement of share price performance goals and a minimum service requirement of one three We have begun, or expect to begin, recognizing expense related to PSUs as follows: Issue Year Outstanding PSUs at Actual Grant Date Expected Valuation (Grant) Date Actual or Expected Expense Period 2019 240,110 March 2021 Fiscal 2021 2021 174,904 March 2023 Fiscal 2023 Total 415,014 The number of shares to be distributed upon vesting of the PSUs depends on our average performance attained during the three-year performance period as compared to the targets defined by the Committee, and may result in the distribution of an amount of shares that is greater or less than the number of PSUs granted, as defined in the award agreement. At January 29, 2022, we estimate the attainment of an average performance that is substantially greater than the average targets established for the PSUs issued in 2019. In 2021, 2020, and 2019, we recognized $25.2 million, $14.2 million and $1.2 million, respectively, in share-based compensation expense related to PSUs and PRSUs. The following table summarizes the activity related to PSUs and PRSUs for fiscal years 2019, 2020, and 2021: Number of Shares Weighted Average Grant-Date Fair Value Per Share Outstanding PSUs and PRSUs at February 2, 2019 282,083 $ 55.67 Granted 217,518 31.89 Vested (282,083) 55.67 Forfeited (35,596) 31.89 Outstanding PSUs and PRSUs at February 1, 2020 181,922 $ 31.89 Granted 580,285 24.53 Vested (181,062) 31.89 Forfeited (107,114) 25.56 Outstanding PSUs and PRSUs at January 30, 2021 474,031 $ 24.31 Granted 263,787 70.24 Vested (474,031) 24.31 Forfeited (23,677) 70.24 Outstanding PSUs and PRSUs at January 29, 2022 240,110 $ 70.24 Board of Directors’ Awards In 2019 and 2020, we granted (1) the chairman of our Board of Directors an annual restricted stock unit award having a grant date fair value of approximately $210,000, and (2) the remaining non-employee directors an annual restricted stock unit award having a grant date fair value of approximately $145,000. In 2021, we granted (1) the chairman of our Board of Directors an annual restricted stock unit award having a grant date fair value of approximately $245,000, and (2) the remaining non-employee directors an annual restricted stock unit award having a grant date fair value of approximately $145,000. These awards vest on the earlier of (1) the trading day immediately preceding the annual meeting of our shareholders following the grant of such awards or (2) the death or disability of the grantee. However, the non-employee directors will forfeit their restricted stock units if their service on the Board terminates before either vesting event occurs. Additionally, we allow our non-employee directors to defer all or a portion of their restricted stock unit award until the earlier of the first to occur of: (1) the specified date by the non-employee director in the deferral agreement, (2) the non-employee director’s death or disability, or (3) the date the non-employee director ceases to serve as a member of the Board of Directors. During 2021, 2020, and 2019, the following activity occurred under our share-based compensation plans: (In thousands) 2021 2020 2019 Total intrinsic value of stock options exercised $ — $ 161 $ 42 Total fair value of restricted stock vested 31,954 7,102 6,452 Total fair value of PSU and PRSUs vested $ 37,387 $ 924 $ 9,849 The total unearned compensation cost related to all share-based awards outstanding, excluding PSUs issued in 2021, at January 29, 2022 was approximately $17.4 million. This compensation cost is expected to be recognized through January 2025 based on existing vesting terms with the weighted-average remaining expense recognition period being approximately 1.8 years from January 29,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INCOME TAXES The provision for income taxes was comprised of the following: (In thousands) 2021 2020 2019 Current: U.S. Federal $ 26,888 $ 206,883 $ 15,495 U.S. State and local 8,138 60,947 7,215 Total current tax expense 35,026 267,830 22,710 Deferred: U.S. Federal 13,651 (40,848) 48,613 U.S. State and local 5,356 (11,567) 3,761 Total deferred tax expense 19,007 (52,415) 52,374 Income tax provision $ 54,033 $ 215,415 $ 75,084 Reconciliation between the statutory federal income tax rate and the effective income tax rate was as follows: 2021 2020 2019 Statutory federal income tax rate 21.0 % 21.0 % 21.0 % Effect of: State and local income taxes, net of federal tax benefit 4.6 4.6 2.7 Executive compensation limitations - permanent difference 1.8 0.2 0.4 Work opportunity tax and other employment tax credits (1.4) (0.3) (0.8) Excess tax (benefit) detriment from share-based compensation (2.3) 0.2 0.4 Other, net (0.4) (0.2) (0.1) Effective income tax rate 23.3 % 25.5 % 23.6 % Income tax payments and refunds were as follows: (In thousands) 2021 2020 2019 Income taxes paid $ 111,206 $ 217,308 $ 29,375 Income taxes refunded (546) (1,522) (2,313) Net income taxes paid $ 110,660 $ 215,786 $ 27,062 Deferred taxes reflect the net tax effects of temporary differences between carrying amounts of assets and liabilities for financial reporting purposes and the amounts used for income tax, including income tax uncertainties. Significant components of our deferred tax assets and liabilities were as follows: (In thousands) January 29, 2022 January 30, 2021 Deferred tax assets: Lease liabilities, net of lease incentives $ 474,584 $ 449,058 Depreciation and fixed asset basis differences 40,302 37,117 Sale and leaseback financing liability 33,508 32,263 Uniform inventory capitalization 22,734 24,050 Workers’ compensation and other insurance reserves 22,097 20,692 Compensation related 12,703 20,171 Accrued payroll taxes related to CARES Act 4,674 9,367 Accrued state taxes 2,557 4,045 State tax credits, net of federal tax benefit 2,285 2,470 Accrued operating liabilities 2,145 4,011 Other 13,740 14,500 Valuation allowances, net of federal tax benefit (2,093) (2,105) Total deferred tax assets 629,236 615,639 Deferred tax liabilities: Right-of-use assets, net of amortization 441,786 421,801 Accelerated depreciation and fixed asset basis differences 120,224 111,427 Synthetic lease obligation 38,582 34,438 Deferred gain on like-kind exchange 14,476 14,809 Lease construction reimbursements 8,333 9,216 Prepaid expenses 5,143 4,539 Workers’ compensation and other insurance reserves 4,493 3,591 Other 6,639 7,251 Total deferred tax liabilities 639,676 607,072 Net deferred tax (liabilities) assets $ (10,440) $ 8,567 Our deferred tax assets and deferred tax liabilities, netted by tax jurisdiction, are summarized in the table below: (In thousands) January 29, 2022 January 30, 2021 U.S. Federal $ (21,413) $ (7,762) U.S. State and local 10,973 16,329 Net deferred tax (liabilities) assets $ (10,440) $ 8,567 We have the following income tax loss and credit carryforwards at January 29, 2022 (amounts are shown net of tax excluding the federal income tax effect of the state and local items): (In thousands) U.S. State and local: State net operating loss carryforwards $ 28 Expires predominately during fiscal year 2041 California enterprise zone credits 2,748 Predominately expires fiscal year 2023 Other state credits 144 Expires fiscal years through 2025 Total income tax loss and credit carryforwards $ 2,920 The following is a tabular reconciliation of the total amounts of unrecognized tax benefits for 2021, 2020, and 2019: (In thousands) 2021 2020 2019 Unrecognized tax benefits - beginning of year $ 9,465 $ 10,760 $ 11,986 Gross increases - tax positions in current year 410 728 976 Gross increases - tax positions in prior period 1,864 745 1,031 Gross decreases - tax positions in prior period (1,039) (1,871) (2,333) Settlements (125) (20) (484) Lapse of statute of limitations (713) (877) (416) Unrecognized tax benefits - end of year $ 9,862 $ 9,465 $ 10,760 At the end of 2021 and 2020, the total amount of unrecognized tax benefits that, if recognized, would affect the effective income tax rate is $7.2 million and $7.1 million, respectively, after considering the federal tax benefit of state and local income taxes of $1.5 million and $1.3 million, respectively. Unrecognized tax benefits of $1.3 million and $1.1 million in 2021 and 2020, respectively, relate to tax positions for which the ultimate deductibility is highly certain but for which there is uncertainty about the timing of such deductibility. The uncertain timing items could result in the acceleration of the payment of cash to the taxing authority to an earlier period. We recognized an expense (benefit) associated with interest and penalties on unrecognized tax benefits of approximately $(1.1) million, $(0.4) million, and $(1.1) million during 2021, 2020, and 2019, respectively, as a component of income tax expense. The amount of accrued interest and penalties recognized in the accompanying consolidated balance sheets at January 29, 2022 and January 30, 2021 was $2.8 million and $3.9 million, respectively. We are subject to U.S. federal income tax, and income tax of multiple state and local jurisdictions. The statute of limitations for assessments on our federal income tax returns for periods prior to 2018 has lapsed. In addition, the state income tax returns filed by us are subject to examination generally for periods beginning with 2006, although state income tax carryforward attributes generated prior to 2006 and non-filing positions may still be adjusted upon examination. We have various state returns in the process of examination or administrative appeal. We have estimated the reasonably possible expected net change in unrecognized tax benefits through January 28, 2023, based on expected cash and noncash settlements or payments of uncertain tax positions and lapses of the applicable statutes of limitations for unrecognized tax benefits. The estimated net decrease in unrecognized tax benefits for the next 12 months is approximately $4.0 million. Actual results may differ materially from this estim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29, 2022</t>
        </is>
      </c>
    </row>
    <row r="3">
      <c r="A3" s="3" t="inlineStr">
        <is>
          <t>Commitments and Contingencies Disclosure [Abstract]</t>
        </is>
      </c>
    </row>
    <row r="4">
      <c r="A4" s="4" t="inlineStr">
        <is>
          <t>COMMITMENTS, CONTINGENCIES, AND LEGAL PROCEEDINGS</t>
        </is>
      </c>
      <c r="B4" s="4" t="inlineStr">
        <is>
          <t xml:space="preserve">COMMITMENTS, CONTINGENCIES AND LEGAL PROCEEDINGS California Wage and Hour Matters We currently are defending several wage and hour matters in California. The cases were brought by various current and/or former California associates alleging various violations of California wage and hour laws. Upon further consideration of these matters, including outcomes of cases against other retailers, during the first quarter of 2019, we determined a loss from these matters was probable and we increased our accrual for litigation by recording a $7.3 million charge as our best estimate for these matters in aggregate. Since the end of the first quarter of 2019, we have settled and/or reached settlement agreements, including final approval by the courts, in each wage and hour class action that was pending against the Company and a substantial portion of the amount accrued in the first quarter of 2019 has been paid. We intend to defend ourselves vigorously against the allegations levied in the remaining individual and representative lawsuits. We believe the existing accrual for litigation remains appropriate. Other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 We are self-insured for certain losses relating to property, general liability, workers’ compensation, and employee medical, dental, and prescription drug benefit claims, a portion of which is paid by employees, and we have purchased stop-loss coverage in order to limit significant exposure in these areas. Accrued insurance liabilities are actuarially determined based 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Sale of Distribution Center</t>
        </is>
      </c>
      <c r="B1" s="2" t="inlineStr">
        <is>
          <t>12 Months Ended</t>
        </is>
      </c>
    </row>
    <row r="2">
      <c r="B2" s="2" t="inlineStr">
        <is>
          <t>Jan. 29, 2022</t>
        </is>
      </c>
    </row>
    <row r="3">
      <c r="A3" s="3" t="inlineStr">
        <is>
          <t>Gain (Loss) on Disposition of Property Plant Equipment [Abstract]</t>
        </is>
      </c>
    </row>
    <row r="4">
      <c r="A4" s="4" t="inlineStr">
        <is>
          <t>GAIN ON SALE OF DISTRIBUTION CENTER</t>
        </is>
      </c>
      <c r="B4" s="4" t="inlineStr">
        <is>
          <t>GAIN ON SALE OF DISTRIBUTION CENTER In the second quarter of 2020, we completed sale and leaseback transactions for our distribution centers located in Columbus, OH; Durant, OK; Montgomery, AL; and Tremont, PA. The aggregate sale price for the transactions was $725.0 million. Due to sale-leaseback accounting requirements, the proceeds received in the transactions were allocated between proceeds on the sale of the distribution centers and financing proceeds. Accordingly, aggregate net proceeds, before income taxes, on the sales of the distribution centers were $586.9 million and the aggregate gain on the sales was $463.1 million. Additionally, we incurred $4.0 million of additional selling and administrative expenses in connection with the transaction, which primarily consisted of consulting services. The remainder of consideration received was financing liability proceeds of $134.0 million. The current portion of the financing liability was recorded in accrued operating expenses in our consolidated balance sheets. The noncurrent portion of the financing liability was recorded in other liabilities in our consolidated balance sheets. Interest expense will be recognized on the financing liability using the effective interest method and the financing liability will be accreted over the duration of the lease agreements. Future payments to the buyer-lessor will be allocated between the financing liability and the lease liabilities. See Note 5 to the accompanying consolidated financial statements for information on the lease agreements. In the third quarter of 2019, we completed the sale of our distribution center located in Rancho Cucamonga, CA. Net proceeds from the sale of the distribution center were $190.3 million and our gain on the sale was $178.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Jan. 29, 2022</t>
        </is>
      </c>
    </row>
    <row r="3">
      <c r="A3" s="3" t="inlineStr">
        <is>
          <t>Segment Reporting [Abstract]</t>
        </is>
      </c>
    </row>
    <row r="4">
      <c r="A4" s="4" t="inlineStr">
        <is>
          <t>BUSINESS SEGMENT DATA</t>
        </is>
      </c>
      <c r="B4" s="4" t="inlineStr">
        <is>
          <t xml:space="preserve">BUSINESS SEGMENT DATA We use the following seven merchandise categories, which are consistent with our internal management and reporting of merchandise net sale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and Queue Line. In 2021 we realigned our merchandise categories and renamed our Electronics, Toys, &amp; Accessories merchandise category as Apparel, Electronics, &amp; Other. See the reclassifications section of Note 1 to the consolidated financial statements for further discussion. The following table presents net sales data by merchandise category: (In thousands) 2021 2020 2019 Furniture $ 1,684,393 $ 1,736,932 $ 1,427,129 Seasonal 954,165 815,378 773,720 Soft Home 822,559 887,743 721,840 Food 746,415 823,420 780,970 Hard Home 675,041 700,186 589,332 Consumables 665,732 737,630 624,145 Apparel, Electronics, &amp; Other 602,298 497,897 406,044 Net sales $ 6,150,603 $ 6,199,186 $ 5,323,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5" t="n">
        <v>6150603</v>
      </c>
      <c r="C4" s="5" t="n">
        <v>6199186</v>
      </c>
      <c r="D4" s="5" t="n">
        <v>5323180</v>
      </c>
    </row>
    <row r="5">
      <c r="A5" s="4" t="inlineStr">
        <is>
          <t>Cost of sales (exclusive of depreciation expense shown separately below)</t>
        </is>
      </c>
      <c r="B5" s="6" t="n">
        <v>3753596</v>
      </c>
      <c r="C5" s="6" t="n">
        <v>3701800</v>
      </c>
      <c r="D5" s="6" t="n">
        <v>3208498</v>
      </c>
    </row>
    <row r="6">
      <c r="A6" s="4" t="inlineStr">
        <is>
          <t>Gross margin</t>
        </is>
      </c>
      <c r="B6" s="6" t="n">
        <v>2397007</v>
      </c>
      <c r="C6" s="6" t="n">
        <v>2497386</v>
      </c>
      <c r="D6" s="6" t="n">
        <v>2114682</v>
      </c>
    </row>
    <row r="7">
      <c r="A7" s="4" t="inlineStr">
        <is>
          <t>Selling and administrative expenses</t>
        </is>
      </c>
      <c r="B7" s="6" t="n">
        <v>2014682</v>
      </c>
      <c r="C7" s="6" t="n">
        <v>1965555</v>
      </c>
      <c r="D7" s="6" t="n">
        <v>1823409</v>
      </c>
    </row>
    <row r="8">
      <c r="A8" s="4" t="inlineStr">
        <is>
          <t>Depreciation expense</t>
        </is>
      </c>
      <c r="B8" s="6" t="n">
        <v>142572</v>
      </c>
      <c r="C8" s="6" t="n">
        <v>138336</v>
      </c>
      <c r="D8" s="6" t="n">
        <v>134981</v>
      </c>
    </row>
    <row r="9">
      <c r="A9" s="4" t="inlineStr">
        <is>
          <t>Gain on sale of distribution centers</t>
        </is>
      </c>
      <c r="B9" s="6" t="n">
        <v>0</v>
      </c>
      <c r="C9" s="6" t="n">
        <v>-463053</v>
      </c>
      <c r="D9" s="6" t="n">
        <v>-178534</v>
      </c>
    </row>
    <row r="10">
      <c r="A10" s="4" t="inlineStr">
        <is>
          <t>Operating profit</t>
        </is>
      </c>
      <c r="B10" s="6" t="n">
        <v>239753</v>
      </c>
      <c r="C10" s="6" t="n">
        <v>856548</v>
      </c>
      <c r="D10" s="6" t="n">
        <v>334826</v>
      </c>
    </row>
    <row r="11">
      <c r="A11" s="4" t="inlineStr">
        <is>
          <t>Interest expense</t>
        </is>
      </c>
      <c r="B11" s="6" t="n">
        <v>-9281</v>
      </c>
      <c r="C11" s="6" t="n">
        <v>-11031</v>
      </c>
      <c r="D11" s="6" t="n">
        <v>-16827</v>
      </c>
    </row>
    <row r="12">
      <c r="A12" s="4" t="inlineStr">
        <is>
          <t>Other income (expense)</t>
        </is>
      </c>
      <c r="B12" s="6" t="n">
        <v>1339</v>
      </c>
      <c r="C12" s="6" t="n">
        <v>-911</v>
      </c>
      <c r="D12" s="6" t="n">
        <v>-451</v>
      </c>
    </row>
    <row r="13">
      <c r="A13" s="4" t="inlineStr">
        <is>
          <t>Income before income taxes</t>
        </is>
      </c>
      <c r="B13" s="6" t="n">
        <v>231811</v>
      </c>
      <c r="C13" s="6" t="n">
        <v>844606</v>
      </c>
      <c r="D13" s="6" t="n">
        <v>317548</v>
      </c>
    </row>
    <row r="14">
      <c r="A14" s="4" t="inlineStr">
        <is>
          <t>Income tax expense</t>
        </is>
      </c>
      <c r="B14" s="6" t="n">
        <v>54033</v>
      </c>
      <c r="C14" s="6" t="n">
        <v>215415</v>
      </c>
      <c r="D14" s="6" t="n">
        <v>75084</v>
      </c>
    </row>
    <row r="15">
      <c r="A15" s="4" t="inlineStr">
        <is>
          <t>Net income and comprehensive income</t>
        </is>
      </c>
      <c r="B15" s="5" t="n">
        <v>177778</v>
      </c>
      <c r="C15" s="5" t="n">
        <v>629191</v>
      </c>
      <c r="D15" s="5" t="n">
        <v>242464</v>
      </c>
    </row>
    <row r="16">
      <c r="A16" s="3" t="inlineStr">
        <is>
          <t>Earnings per common share</t>
        </is>
      </c>
    </row>
    <row r="17">
      <c r="A17" s="4" t="inlineStr">
        <is>
          <t>Earnings per common share - basic (in dollars per share)</t>
        </is>
      </c>
      <c r="B17" s="7" t="n">
        <v>5.43</v>
      </c>
      <c r="C17" s="7" t="n">
        <v>16.46</v>
      </c>
      <c r="D17" s="7" t="n">
        <v>6.18</v>
      </c>
    </row>
    <row r="18">
      <c r="A18" s="4" t="inlineStr">
        <is>
          <t>Earnings per common share - diluted (in dollars per share)</t>
        </is>
      </c>
      <c r="B18" s="7" t="n">
        <v>5.33</v>
      </c>
      <c r="C18" s="7" t="n">
        <v>16.11</v>
      </c>
      <c r="D18" s="7" t="n">
        <v>6.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12 Months Ended</t>
        </is>
      </c>
    </row>
    <row r="2">
      <c r="B2" s="2" t="inlineStr">
        <is>
          <t>Jan. 29, 2022</t>
        </is>
      </c>
    </row>
    <row r="3">
      <c r="A3" s="3" t="inlineStr">
        <is>
          <t>Restructuring and Related Activities [Abstract]</t>
        </is>
      </c>
    </row>
    <row r="4">
      <c r="A4" s="4" t="inlineStr">
        <is>
          <t>Restructuring and Related Activities Disclosure [Text Block]</t>
        </is>
      </c>
      <c r="B4" s="4" t="inlineStr">
        <is>
          <t>RESTRUCTURING COSTSIn March 2019, we announced a transformational restructuring initiative, referred to as “Operation North Star,” to both drive growth in our net sales and reduce costs within our business. The goal of the initiative was to generate costs savings from this initiative through improved markdown and merchandise management, reduced management layers, optimization of store labor, improved efficiencies in our supply chain, and reduced central and other costs. With the initial implementation of this initiative in 2019, we incurred upfront costs, including employee severance costs and consultancy fees, and made payments to execute the initiative of $38.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29, 2022</t>
        </is>
      </c>
    </row>
    <row r="3">
      <c r="A3" s="3" t="inlineStr">
        <is>
          <t>Organization, Consolidation and Presentation of Financial Statements [Abstract]</t>
        </is>
      </c>
    </row>
    <row r="4">
      <c r="A4" s="4" t="inlineStr">
        <is>
          <t>Business Description and Basis of Presentation [Text Block]</t>
        </is>
      </c>
      <c r="B4" s="4" t="inlineStr">
        <is>
          <t>Description of Business We are a home discount retailer in the United States (“U.S.”). At January 29, 2022, we operated 1,431 stores in 47 states and an e-commerce platform. Our mission is to help people Live BIG and Save LOTS. Our vision is to be the BIG difference for a better life by delivering exceptional value to customers, building a “best places to grow” culture, rewarding shareholders with consistent growth and top tier returns, and doing good in local communities.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t>
        </is>
      </c>
    </row>
    <row r="5">
      <c r="A5" s="4" t="inlineStr">
        <is>
          <t>Use of Estimates, Policy [Policy Text Block]</t>
        </is>
      </c>
      <c r="B5" s="4" t="inlineStr">
        <is>
          <t>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t>
        </is>
      </c>
    </row>
    <row r="6">
      <c r="A6" s="4" t="inlineStr">
        <is>
          <t>Fiscal Period, Policy [Policy Text Block]</t>
        </is>
      </c>
      <c r="B6" s="4" t="inlineStr">
        <is>
          <t>Fiscal Periods Our fiscal year ends on the Saturday nearest to January 31, which results in fiscal years consisting of 52 or 53 weeks. Unless otherwise stated, references to years in this report relate to fiscal years rather than calendar years. Fiscal year 2021 (“2021”) was comprised of the 52 weeks that began on January 31, 2021 and ended on January 29, 2022. Fiscal year 2020 (“2020”) was comprised of the 52 weeks that began on February 2, 2020 and ended on January 30, 2021. Fiscal year 2019 (“2019”) was comprised of the 52 weeks that began on February 3, 2019 and ended on February 1, 2020.</t>
        </is>
      </c>
    </row>
    <row r="7">
      <c r="A7" s="4" t="inlineStr">
        <is>
          <t>Segment Reporting, Policy [Policy Text Block]</t>
        </is>
      </c>
      <c r="B7" s="4" t="inlineStr">
        <is>
          <t>Segment Reporting We manage our business based on one segment, discount retailing. Our entire operation is located in the U.S.</t>
        </is>
      </c>
    </row>
    <row r="8">
      <c r="A8" s="4" t="inlineStr">
        <is>
          <t>Cash and Cash Equivalents, Policy [Policy Text Block]</t>
        </is>
      </c>
      <c r="B8" s="4" t="inlineStr">
        <is>
          <t>Cash and Cash Equivalents Cash and cash equivalents primarily consist of amounts on deposit with financial institutions, outstanding checks, credit and debit card receivables, and highly liquid investments, such as money market funds, treasury bills, and commercial paper, which are unrestricted to withdrawal or use and which have an original maturity of three months or less. We review cash and cash equivalent balances on a bank by bank basis in order to identify book overdrafts. Book overdrafts occur when the aggregate amount of outstanding checks and electronic fund transfers exceed the cash deposited at a given bank. We reclassify book overdrafts, if any, to accounts payable on our consolidated balance sheets. Amounts due from banks for credit and debit card transactions are typically settled in less than three days, and at January 29, 2022 and January 30, 2021, totaled $30.3 million and $34.7 million, respectively.</t>
        </is>
      </c>
    </row>
    <row r="9">
      <c r="A9" s="4" t="inlineStr">
        <is>
          <t>Investment, Policy [Policy Text Block]</t>
        </is>
      </c>
      <c r="B9" s="4" t="inlineStr">
        <is>
          <t>Investments Investment securities are classified as available-for-sale, held-to-maturity, or trading at the date of purchase. Investments are recorded at fair value as either current assets or non-current assets based on the stated maturity or our plans to either hold or sell the investment. Unrealized holding gains and losses on trading securities are recognized in earnings. Unrealized holding gains and losses on available-for-sale securities are recognized in other comprehensive income until realized. We did not own any held-to-maturity or available-for-sale securities as of January 29, 2022 and January 30, 2021.</t>
        </is>
      </c>
    </row>
    <row r="10">
      <c r="A10" s="4" t="inlineStr">
        <is>
          <t>Inventory, Policy [Policy Text Block]</t>
        </is>
      </c>
      <c r="B10" s="4" t="inlineStr">
        <is>
          <t>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n allowance for shrinkage. The allowance for shrinkag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t>
        </is>
      </c>
    </row>
    <row r="11">
      <c r="A11" s="4" t="inlineStr">
        <is>
          <t>Property, Plant and Equipment, Policy [Policy Text Block]</t>
        </is>
      </c>
      <c r="B11" s="4" t="inlineStr">
        <is>
          <t>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3 - 8 years Company vehicles 3 years Leasehold improvements are amortized on a straight-line basis using the shorter of their estimated service lives or the lease term. Assets acquired under leases which meet the criteria of a finance lease are capitalized in property and equipment - net and amortized over the estimated service life of the asset or the applicable lease term, whichever is shorter.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t>
        </is>
      </c>
    </row>
    <row r="12">
      <c r="A12" s="4" t="inlineStr">
        <is>
          <t>Impairment or Disposal of Long-Lived Assets, Policy [Policy Text Block]</t>
        </is>
      </c>
      <c r="B12" s="4" t="inlineStr">
        <is>
          <t>Long-Lived Assets Our long-lived assets primarily consist of property and equipment - net and operating lease right-of-use assets. In order to determine if impairment indicators are present for store property and equipment and operating lease right-of-use assets, we review historical operating results at the store level. Generally, all other property and equipment and operating lease right-of-use assets are reviewed for impairment at the enterprise level.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their fair value. Our assumptions related to estimates of undiscounted future cash flows are based on historical results of cash flows adjusted for management projections for future periods. We estimate the fair value of our long-lived assets using expected cash flows, including salvage value, which is based on readily available market information for similar assets.</t>
        </is>
      </c>
    </row>
    <row r="13">
      <c r="A13" s="4" t="inlineStr">
        <is>
          <t>Goodwill and Intangible Assets, Intangible Assets, Indefinite-Lived, Policy [Policy Text Block]</t>
        </is>
      </c>
      <c r="B13" s="4" t="inlineStr">
        <is>
          <t>Intangible Assets In 2018, we acquired the Broyhill ® trademark and trade name. This trademark and trade name have indefinite lives. We test the trademark and trade name for impairment annually or whenever circumstances indicate that the carrying value of the asset may not be recoverable. We estimate the fair value of these intangible assets based on an income approach. We perform our annual impairment testing during our fourth fiscal quarter of each year.</t>
        </is>
      </c>
    </row>
    <row r="14">
      <c r="A14" s="4" t="inlineStr">
        <is>
          <t>Pension and Other Postretirement Benefits Disclosure [Text Block]</t>
        </is>
      </c>
      <c r="B14" s="4" t="inlineStr">
        <is>
          <t>Savings Plans We have a savings plan with a 401(k) deferral feature and we provide matching contributions, which are subject to Internal Revenue Service (“IRS”) regulations, based on a percentage of employee contributions. For 2021, 2020, and 2019, we expensed $9.2 million, $9.2 million, and $8.3 million, respectively, related to our matching contributions. We previously had a nonqualified deferred compensation plan with a similar deferral feature for eligible employees. In 2021, we terminated the nonqualified deferred compensation plan and distributed all account balances to plan participants. In connection with our nonqualified deferred compensation plan, we had liabilities of $0.0 and $33.0 million at January 29, 2022 and January 30, 2021, respectively, which were recorded in other liabilities.</t>
        </is>
      </c>
    </row>
    <row r="15">
      <c r="A15" s="4" t="inlineStr">
        <is>
          <t>Income Tax, Policy [Policy Text Block]</t>
        </is>
      </c>
      <c r="B15"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We recognize interest and penalties related to unrecognized tax benefits within the income tax expense line in the accompanying consolidated statements of operations and comprehensive income.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t>
        </is>
      </c>
    </row>
    <row r="16">
      <c r="A16" s="4" t="inlineStr">
        <is>
          <t>Self Insurance Policy [Policy Text Block]</t>
        </is>
      </c>
      <c r="B16" s="4" t="inlineStr">
        <is>
          <t>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and are reliably determinable. The accruals are determined by applying actuarially-based calculations.</t>
        </is>
      </c>
    </row>
    <row r="17">
      <c r="A17" s="4" t="inlineStr">
        <is>
          <t>Fair Value of Financial Instruments, Policy [Policy Text Block]</t>
        </is>
      </c>
      <c r="B17" s="4" t="inlineStr">
        <is>
          <t>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t>
        </is>
      </c>
    </row>
    <row r="18">
      <c r="A18" s="4" t="inlineStr">
        <is>
          <t>Revenue [Policy Text Block]</t>
        </is>
      </c>
      <c r="B18" s="4" t="inlineStr">
        <is>
          <t>Revenue Recognition We recognize sales revenue at the time the customer takes possession of the merchandise (i.e., the point at which we transfer the goods). Sales are recorded net of discounts (i.e., the amount of consideration we expect to receive for the goods) and estimated returns and exclude any sales tax. The reserve for merchandise returns is estimated based on our prior return experience. We sell gift cards in our stores, online, and through third-party retailer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1) when the gift card or merchandise credit is redeemed in a sales transaction by the customer or (2) as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The liability for the unredeemed cash value of gift cards and merchandise credits is recorded in accrued operating expenses in our consolidated balance sheets. We offer price hold contracts and buy now pick up later arrangements on merchandise. Revenue for price hold contracts and buy now pick up later arrangements is recognized when the customer makes the final payment and takes possession of the merchandise. Amounts paid by customers under price hold contracts and buy now pick up later arrangements are recorded in accrued operating expenses in our consolidated balance sheets until a sale is consummated. We recognize sales revenue for direct-to-customer transactions on our e-commerce platform at the time the merchandise is shipped (i.e., the point at which we transfer the goods). We also offer buy online, pick up in store services on our e-commerce platform. Revenue for buy online, pick up in store transactions is recognized when the customer takes possession of the merchandise at the store.</t>
        </is>
      </c>
    </row>
    <row r="19">
      <c r="A19" s="4" t="inlineStr">
        <is>
          <t>Cost of Goods and Service [Policy Text Block]</t>
        </is>
      </c>
      <c r="B19" s="4" t="inlineStr">
        <is>
          <t>Cost of Sales Cost of sales includes the cost of merchandise, net of cash discounts and rebates, markdowns, and inventory shrinkage, and the cost of shipping direct-to-customer e-commerce orders. Cost of merchandise includes related inbound freight to our distribution centers, duties, and commissions. We classify warehousing, distribution and outbound transportation costs to our stores as selling and administrative expenses. Due to this classification, our gross margin rates may not be comparable to those of other retailers that include warehousing, distribution and outbound transportation costs to stores in cost of sales.</t>
        </is>
      </c>
    </row>
    <row r="20">
      <c r="A20" s="4" t="inlineStr">
        <is>
          <t>Selling, General and Administrative Expenses, Policy [Policy Text Block]</t>
        </is>
      </c>
      <c r="B20" s="4" t="inlineStr">
        <is>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310.4 million, $251.0 million, and $191.8 million for 2021, 2020, and 2019, respectively.</t>
        </is>
      </c>
    </row>
    <row r="21">
      <c r="A21" s="4" t="inlineStr">
        <is>
          <t>Lessee, Leases [Policy Text Block]</t>
        </is>
      </c>
      <c r="B21" s="4" t="inlineStr">
        <is>
          <t xml:space="preserve">Leases and Rent Expense We determine if an arrangement contains a lease at inception of the agreement. Our leased property consists of our retail stores, distribution centers, store security, and other office equipment. Certain of our store and distribution center leases have rent escalations and/or have tenant allowances or other lease incentives, which are fixed in nature and included in our calculation of right-of-use assets and lease liabilities. Certain of our store leases provide for contingent rents, which are recorded as variable </t>
        </is>
      </c>
    </row>
    <row r="22">
      <c r="A22" s="4" t="inlineStr">
        <is>
          <t>Advertising Cost [Policy Text Block]</t>
        </is>
      </c>
      <c r="B22" s="4" t="inlineStr">
        <is>
          <t>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97.7 million, $102.8 million, and $95.2 million for 2021, 2020, and 2019, respectively.</t>
        </is>
      </c>
    </row>
    <row r="23">
      <c r="A23" s="4" t="inlineStr">
        <is>
          <t>Share-based Payment Arrangement [Policy Text Block]</t>
        </is>
      </c>
      <c r="B23" s="4" t="inlineStr">
        <is>
          <t>Share-Based Compensation Share-based compensation expense is recognized in selling and administrative expense in our consolidated statements of operations and comprehensive income for all awards that we expect to vest. Non-vested Restricted Stock Units We expense our non-vested restricted stock units (“RSU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is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PSUs is recorded on a straight-line basis from the grant date through the end of the performance period. In 2020, we awarded performance share units with a restriction feature to certain members of senior management, which vested based on the achievement of share price performance goals and a minimum service requirement of one year (“PRSUs”). The PRSUs had a contractual term of three years. The grant date fair value and estimated vesting period of the PRSUs was determined by a third party using a Monte Carlo simulation. The awards were expensed over their estimated vesting period on a straight-line basis.</t>
        </is>
      </c>
    </row>
    <row r="24">
      <c r="A24" s="4" t="inlineStr">
        <is>
          <t>Earnings Per Share, Policy [Policy Text Block]</t>
        </is>
      </c>
      <c r="B24" s="4" t="inlineStr">
        <is>
          <t>Earnings per Share Basic earnings per share is based on the weighted-average number of shares outstanding during each period. Diluted earnings per share is based on the weighted-average number of shares outstanding during each period and the additional dilutive effect of stock options, RSUs, PRSUs, and PSUs, calculated using the treasury stock method.</t>
        </is>
      </c>
    </row>
    <row r="25">
      <c r="A25" s="4" t="inlineStr">
        <is>
          <t>Derivatives, Policy [Policy Text Block]</t>
        </is>
      </c>
      <c r="B25" s="4" t="inlineStr">
        <is>
          <t>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t>
        </is>
      </c>
    </row>
    <row r="26">
      <c r="A26" s="4" t="inlineStr">
        <is>
          <t>Comparability of Prior Year Financial Data, Policy [Policy Text Block]</t>
        </is>
      </c>
      <c r="B26" s="4" t="inlineStr">
        <is>
          <t>Reclassifications In 2021, we realigned select merchandise categories to be consistent with the realignment of our merchandising team and changes to our management reporting. To better suit the new alignment, we renamed our Electronics, Toys, &amp; Accessories category as Apparel, Electronics, &amp; Other. We moved our pet department from our Consumables category to our Food category; our home organization department from our Soft Home category to our Hard Home category; our toys department from our Apparel, Electronics, &amp; Other category to our Hard Home category; our candy &amp; snacks from our Food category to our Apparel, Electronics, &amp; Other category; and added new departments for the merchandise assortments for The Lot, our cross-category presentation solution, and the Queue Line, our streamlined checkout experience, to the Apparel, Electronics, &amp; Other category. Our seven merchandise categories, which match our internal management and reporting of merchandise net sales are now as follow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and the Queue Line. In order to provide comparative information, we have reclassified our results into the new alignment for all periods presented.</t>
        </is>
      </c>
    </row>
    <row r="27">
      <c r="A27" s="4" t="inlineStr">
        <is>
          <t>New Accounting Pronouncements, Policy [Policy Text Block]</t>
        </is>
      </c>
      <c r="B27" s="4" t="inlineStr">
        <is>
          <t>Recently Adopted Accounting Standards In the third quarter of 2021, the Company adopted Accounting Standards Update (“ASU”) 2020-04 Reference Rate Reform . This ASU provides optional expedients and exceptions for applying generally accepted accounting principles to contracts, hedging relationships, leases, and other transactions affected by the potential fallback of LIBOR. The Company adopted ASU 2020-04 in connection with its entry into a new credit facility (see Note 3 to the consolidated financial statements) that includes language to address LIBOR fallback and in connection with an amendment to the lease for our Apple Valley, CA distribution center including similar LIBOR fallback language. The impact of the adoption was immaterial to the consolidated financial statements. In August 2018, the Financial Accounting Standards Board (“FASB”) issued ASU 2018-15 Intangibles - Goodwill and Other - Internal-Use Softwar e. This update evaluates the accounting for costs paid by a customer to implement a cloud computing arrangement. The new guidance aligns cloud computing arrangement implementation cost accounting with the capitalization requirements for internal-use software development, while leaving the accounting for service elements unchanged. On February 2, 2020, we adopted ASU 2018-15 on a prospective basis. The impact of the adoption was immaterial to the consolidated financial statements. In February 2016, the FASB issued ASU 2016-02, Leases (Topic 842) . The update requires a lessee to recognize, on the balance sheet, a liability to make lease payments and a right-of-use asset representing a right to use the underlying asset for the lease term. Additionally, this guidance expanded related disclosure requirements. On February 3, 2019, we adopted the new standard and elected the optional transition method, as allowed by ASU 2018-11, Leases (Topic 842), Targeted Improvements , to apply the new standard as of the effective date. Therefore, we have not applied the new standard to the comparative prior periods presented in the consolidated financial statements. The impact of the adoption was immaterial to the consolidated statements of shareholders’ equity. For further discussion on our leases, see Note 5 to the accompanying consolidated financial statements.</t>
        </is>
      </c>
    </row>
    <row r="28">
      <c r="A28" s="4" t="inlineStr">
        <is>
          <t>Subsequent Events, Policy [Policy Text Block]</t>
        </is>
      </c>
      <c r="B28" s="4" t="inlineStr">
        <is>
          <t>Subsequent Events We have evaluated events and transactions subsequent to the balance sheet date. Based on this evaluation, we are not aware of any events or transactions that occurred subsequent to the balance sheet date but prior to filing that would require recognition or disclosure i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an. 29, 2022</t>
        </is>
      </c>
    </row>
    <row r="3">
      <c r="A3" s="3" t="inlineStr">
        <is>
          <t>Organization, Consolidation and Presentation of Financial Statements [Abstract]</t>
        </is>
      </c>
    </row>
    <row r="4">
      <c r="A4" s="4" t="inlineStr">
        <is>
          <t>Schedule of Estimated Useful Lives of Property, Plant and Equipment [Table Text Block]</t>
        </is>
      </c>
      <c r="B4" s="4" t="inlineStr">
        <is>
          <t>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3 - 8 years Company vehicles 3 years</t>
        </is>
      </c>
    </row>
    <row r="5">
      <c r="A5" s="4" t="inlineStr">
        <is>
          <t>Supplemental disclosure of cash flow information [Table Text Block]</t>
        </is>
      </c>
      <c r="B5" s="4" t="inlineStr">
        <is>
          <t xml:space="preserve">The following table provides supplemental cash flow information for 2021, 2020, and 2019: (In thousands) 2021 2020 2019 Supplemental disclosure of cash flow information: Cash paid for interest $ 8,066 $ 6,366 $ 17,446 Cash paid for income taxes, excluding impact of refunds 111,206 217,308 29,375 Gross proceeds from long-term debt 55,600 514,500 1,811,000 Gross payments of long-term debt 102,364 757,727 1,891,609 Gross financing proceeds from sale and leaseback — 133,999 — Gross repayments of financing from sale and leaseback — 10,564 — Cash paid for operating lease liabilities 341,341 340,747 292,048 Non-cash activity: Assets acquired under finance leases 1,080 — 70,831 Accrued property and equipment 19,303 17,791 17,632 Operating lease right-of-use assets obtained in exchange for operating lease liabilities $ 354,066 $ 694,811 $ 1,493,8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 Net (Tables)</t>
        </is>
      </c>
      <c r="B1" s="2" t="inlineStr">
        <is>
          <t>12 Months Ended</t>
        </is>
      </c>
    </row>
    <row r="2">
      <c r="B2" s="2" t="inlineStr">
        <is>
          <t>Jan. 29, 2022</t>
        </is>
      </c>
    </row>
    <row r="3">
      <c r="A3" s="3" t="inlineStr">
        <is>
          <t>Property, Plant and Equipment [Line Items]</t>
        </is>
      </c>
    </row>
    <row r="4">
      <c r="A4" s="4" t="inlineStr">
        <is>
          <t>Property, Plant and Equipment [Table Text Block]</t>
        </is>
      </c>
      <c r="B4" s="4" t="inlineStr">
        <is>
          <t xml:space="preserve">Property and equipment - net consist of: (In thousands) January 29, 2022 January 30, 2021 Land and land improvements $ 48,849 $ 48,862 Buildings and leasehold improvements 828,179 779,104 Fixtures and equipment 940,921 870,074 Computer software costs 187,190 213,042 Construction-in-progress 25,394 27,455 Property and equipment - cost 2,030,533 1,938,537 Less accumulated depreciation and amortization 1,294,707 1,221,321 Property and equipment - net $ 735,826 $ 717,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Long-term Debt (Tables)</t>
        </is>
      </c>
      <c r="B1" s="2" t="inlineStr">
        <is>
          <t>12 Months Ended</t>
        </is>
      </c>
    </row>
    <row r="2">
      <c r="B2" s="2" t="inlineStr">
        <is>
          <t>Jan. 29, 2022</t>
        </is>
      </c>
    </row>
    <row r="3">
      <c r="A3" s="3" t="inlineStr">
        <is>
          <t>Debt Instrument [Line Items]</t>
        </is>
      </c>
    </row>
    <row r="4">
      <c r="A4" s="4" t="inlineStr">
        <is>
          <t>Schedule of Long-term Debt Instruments [Table Text Block]</t>
        </is>
      </c>
      <c r="B4" s="4" t="inlineStr">
        <is>
          <t xml:space="preserve">Debt was recorded in our consolidated balance sheets as follows: Instrument (In thousands) January 29, 2022 January 30, 2021 2019 Term Note $ — $ 50,264 2018 Credit Agreement &amp; 2021 Credit Agreement 3,500 — Total debt $ 3,500 $ 50,264 Less current portion of long-term debt (included in Accrued operating expenses) $ — $ (14,500) Long-term debt $ 3,500 $ 35,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Jan. 29, 2022</t>
        </is>
      </c>
    </row>
    <row r="3">
      <c r="A3" s="3" t="inlineStr">
        <is>
          <t>Fair Value Disclosures [Abstract]</t>
        </is>
      </c>
    </row>
    <row r="4">
      <c r="A4" s="4" t="inlineStr">
        <is>
          <t>Schedule of Fair Value, Assets and Liabilities Measured on Recurring Basis [Table Text Block]</t>
        </is>
      </c>
      <c r="B4" s="4" t="inlineStr">
        <is>
          <t xml:space="preserve">As of January 30, 2021, the fair value of our investments were recorded in our consolidated balance sheets as follows: (In thousands) Balance Sheet Location January 30, 2021 Level 1 Assets: Money market funds Cash and cash equivalents $ 175,113 $ 175,113 Mutual funds - deferred compensation plan Other Assets $ 32,484 $ 32,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Assets and Liabilities, Lessee [Table Text Block]</t>
        </is>
      </c>
      <c r="B4" s="4" t="inlineStr">
        <is>
          <t xml:space="preserve">Leases were recorded in our consolidated balance sheets as follows: Leases (In thousands) Balance Sheet Location January 29, 2022 January 30, 2021 Assets Operating Operating lease right-of-use assets $ 1,731,995 $ 1,649,009 Finance Property and equipment - net 1,686 3,667 Total right-of-use assets $ 1,733,681 $ 1,652,676 Liabilities Current Operating Current operating lease liabilities $ 242,275 $ 226,075 Finance Accrued operating expenses 869 3,190 Noncurrent Operating Noncurrent operating lease liabilities 1,569,713 1,465,433 Finance Other liabilities 955 1,242 Total lease liabilities $ 1,813,812 $ 1,695,940 </t>
        </is>
      </c>
    </row>
    <row r="5">
      <c r="A5" s="4" t="inlineStr">
        <is>
          <t>Lease, Cost [Table Text Block]</t>
        </is>
      </c>
      <c r="B5" s="4" t="inlineStr">
        <is>
          <t xml:space="preserve">The components of lease costs were as follows: Lease cost (In thousands) Statements of Operations and Comprehensive Income Location 2021 2020 2019 Operating lease cost Selling and administrative expenses $ 355,021 $ 326,780 295,810 Finance lease cost Amortization of leased assets Depreciation 3,024 3,800 4,373 Interest on lease liabilities Interest expense 104 274 948 Short-term lease cost Selling and administrative expenses 5,152 4,728 5,671 Variable lease cost Selling and administrative expenses 84,940 88,074 81,666 Total lease cost $ 448,241 $ 423,656 $ 388,468 </t>
        </is>
      </c>
    </row>
    <row r="6">
      <c r="A6" s="4" t="inlineStr">
        <is>
          <t>Lessee, Operating Lease, Liability, Maturity [Table Text Block]</t>
        </is>
      </c>
      <c r="B6" s="4" t="inlineStr">
        <is>
          <t xml:space="preserve">Maturity of our lease liabilities at January 29, 2022, was as follows: Fiscal Year (In thousands) Operating Leases Finance Leases 2022 $ 323,514 $ 929 2023 333,551 330 2024 291,943 261 2025 252,124 229 2026 208,701 185 Thereafter 834,427 — Total lease payments $ 2,244,260 $ 1,934 Less amount to discount to present value $ (432,272) $ (110) Present value of lease liabilities $ 1,811,988 $ 1,824 </t>
        </is>
      </c>
    </row>
    <row r="7">
      <c r="A7" s="4" t="inlineStr">
        <is>
          <t>Operating Lease, Lease Term and Discount Rate [Table Text Block]</t>
        </is>
      </c>
      <c r="B7" s="4" t="inlineStr">
        <is>
          <t>Lease term and discount rate for our operating leases were as follows: January 29, 2022 January 30, 2021 Weighted average remaining lease term (years) 8.3 8.7 Weighted average discount rate 4.3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holders' Equity (Tables)</t>
        </is>
      </c>
      <c r="B1" s="2" t="inlineStr">
        <is>
          <t>12 Months Ended</t>
        </is>
      </c>
    </row>
    <row r="2">
      <c r="B2" s="2" t="inlineStr">
        <is>
          <t>Jan. 29, 2022</t>
        </is>
      </c>
    </row>
    <row r="3">
      <c r="A3" s="3" t="inlineStr">
        <is>
          <t>Earnings Per Share, Basic and Diluted, Other Disclosures [Abstract]</t>
        </is>
      </c>
    </row>
    <row r="4">
      <c r="A4" s="4" t="inlineStr">
        <is>
          <t>Schedule of Stock by Class [Table Text Block]</t>
        </is>
      </c>
      <c r="B4" s="4" t="inlineStr">
        <is>
          <t xml:space="preserve">A reconciliation of the number of weighted-average common shares outstanding used in the basic and diluted earnings per share computations is as follows: (In thousands) 2021 2020 2019 Weighted-average common shares outstanding: Basic 32,723 38,233 39,244 Dilutive effect of share-based awards 632 834 107 Diluted 33,355 39,067 39,351 </t>
        </is>
      </c>
    </row>
    <row r="5">
      <c r="A5" s="4" t="inlineStr">
        <is>
          <t>Schedule of Repurchase Agreements</t>
        </is>
      </c>
      <c r="B5" s="4" t="inlineStr">
        <is>
          <t xml:space="preserve">The share repurchases under the 2020 Repurchase Authorization and 2021 Repurchase Authorization in 2021 were as follows: Number of Shares Repurchased Amount of Repurchased Shares Remaining Authorization 2021: (In thousands) (In thousands) (In thousands) 2020 Repurchase Authorization 5,594 $ 327,167 $ — 2021 Repurchase Authorization 2,064 90,575 159,425 Total 7,658 $ 417,742 $ 159,425 </t>
        </is>
      </c>
    </row>
    <row r="6">
      <c r="A6" s="4" t="inlineStr">
        <is>
          <t>Dividends Declared [Table Text Block]</t>
        </is>
      </c>
      <c r="B6" s="4" t="inlineStr">
        <is>
          <t xml:space="preserve">The Company declared and paid cash dividends per common share during the periods presented as follows: Dividends Amount Declared Amount Paid 2020: (In thousands) (In thousands) First quarter $ 0.30 $ 11,905 $ 12,478 Second quarter 0.30 12,335 11,807 Third quarter 0.30 11,993 11,540 Fourth quarter 0.30 11,749 11,139 Total $ 1.20 $ 47,982 $ 46,964 2021: First quarter $ 0.30 $ 11,206 $ 12,460 Second quarter 0.30 10,611 10,204 Third quarter 0.30 10,209 9,890 Fourth quarter 0.30 9,486 9,099 Total $ 1.20 $ 41,512 $ 41,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12 Months Ended</t>
        </is>
      </c>
    </row>
    <row r="2">
      <c r="B2" s="2" t="inlineStr">
        <is>
          <t>Jan. 29, 2022</t>
        </is>
      </c>
    </row>
    <row r="3">
      <c r="A3" s="3" t="inlineStr">
        <is>
          <t>Share-based Compensation Arrangement by Share-based Payment Award [Line Items]</t>
        </is>
      </c>
    </row>
    <row r="4">
      <c r="A4" s="4" t="inlineStr">
        <is>
          <t>Share-based Payment Arrangement, Restricted Stock and Restricted Stock Unit, Activity [Table Text Block]</t>
        </is>
      </c>
      <c r="B4" s="4" t="inlineStr">
        <is>
          <t xml:space="preserve">The following table summarizes the non-vested restricted stock awards and restricted stock units activity for fiscal years 2019, 2020, and 2021: Number of Shares Weighted Average Grant-Date Fair Value Per Share Outstanding non-vested restricted stock at February 2, 2019 483,182 $ 46.50 Granted 440,014 33.54 Vested (202,101) 46.26 Forfeited (72,585) 39.89 Outstanding non-vested restricted stock at February 1, 2020 648,510 $ 38.52 Granted 1,031,213 18.18 Vested (308,797) 40.65 Forfeited (156,714) 22.80 Outstanding non-vested restricted stock at January 30, 2021 1,214,212 $ 22.71 Granted 255,071 68.71 Vested (481,689) 25.12 Forfeited (78,307) 28.19 Outstanding non-vested restricted stock at January 29, 2022 909,287 $ 33.87 </t>
        </is>
      </c>
    </row>
    <row r="5">
      <c r="A5" s="4" t="inlineStr">
        <is>
          <t>Schedule of Nonvested Performance-based Units Activity [Table Text Block]</t>
        </is>
      </c>
      <c r="B5" s="4" t="inlineStr">
        <is>
          <t xml:space="preserve">The following table summarizes the activity related to PSUs and PRSUs for fiscal years 2019, 2020, and 2021: Number of Shares Weighted Average Grant-Date Fair Value Per Share Outstanding PSUs and PRSUs at February 2, 2019 282,083 $ 55.67 Granted 217,518 31.89 Vested (282,083) 55.67 Forfeited (35,596) 31.89 Outstanding PSUs and PRSUs at February 1, 2020 181,922 $ 31.89 Granted 580,285 24.53 Vested (181,062) 31.89 Forfeited (107,114) 25.56 Outstanding PSUs and PRSUs at January 30, 2021 474,031 $ 24.31 Granted 263,787 70.24 Vested (474,031) 24.31 Forfeited (23,677) 70.24 Outstanding PSUs and PRSUs at January 29, 2022 240,110 $ 70.24 </t>
        </is>
      </c>
    </row>
    <row r="6">
      <c r="A6" s="4" t="inlineStr">
        <is>
          <t>Schedule of Share Based Compensation, Additional Information [Table Text Block]</t>
        </is>
      </c>
      <c r="B6" s="4" t="inlineStr">
        <is>
          <t xml:space="preserve">During 2021, 2020, and 2019, the following activity occurred under our share-based compensation plans: (In thousands) 2021 2020 2019 Total intrinsic value of stock options exercised $ — $ 161 $ 42 Total fair value of restricted stock vested 31,954 7,102 6,452 Total fair value of PSU and PRSUs vested $ 37,387 $ 924 $ 9,849 </t>
        </is>
      </c>
    </row>
    <row r="7">
      <c r="A7" s="4" t="inlineStr">
        <is>
          <t>Performance Shares [Member]</t>
        </is>
      </c>
    </row>
    <row r="8">
      <c r="A8" s="3" t="inlineStr">
        <is>
          <t>Share-based Compensation Arrangement by Share-based Payment Award [Line Items]</t>
        </is>
      </c>
    </row>
    <row r="9">
      <c r="A9" s="4" t="inlineStr">
        <is>
          <t>Schedule of Share Based Compensation, Additional Information [Table Text Block]</t>
        </is>
      </c>
      <c r="B9" s="4" t="inlineStr">
        <is>
          <t xml:space="preserve">We have begun, or expect to begin, recognizing expense related to PSUs as follows: Issue Year Outstanding PSUs at Actual Grant Date Expected Valuation (Grant) Date Actual or Expected Expense Period 2019 240,110 March 2021 Fiscal 2021 2021 174,904 March 2023 Fiscal 2023 Total 415,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Components of Income Tax Expense (Benefit) [Table Text Block]</t>
        </is>
      </c>
      <c r="B4" s="4" t="inlineStr">
        <is>
          <t xml:space="preserve">The provision for income taxes was comprised of the following: (In thousands) 2021 2020 2019 Current: U.S. Federal $ 26,888 $ 206,883 $ 15,495 U.S. State and local 8,138 60,947 7,215 Total current tax expense 35,026 267,830 22,710 Deferred: U.S. Federal 13,651 (40,848) 48,613 U.S. State and local 5,356 (11,567) 3,761 Total deferred tax expense 19,007 (52,415) 52,374 Income tax provision $ 54,033 $ 215,415 $ 75,084 </t>
        </is>
      </c>
    </row>
    <row r="5">
      <c r="A5" s="4" t="inlineStr">
        <is>
          <t>Schedule of Effective Income Tax Rate Reconciliation [Table Text Block]</t>
        </is>
      </c>
      <c r="B5" s="4" t="inlineStr">
        <is>
          <t>Reconciliation between the statutory federal income tax rate and the effective income tax rate was as follows: 2021 2020 2019 Statutory federal income tax rate 21.0 % 21.0 % 21.0 % Effect of: State and local income taxes, net of federal tax benefit 4.6 4.6 2.7 Executive compensation limitations - permanent difference 1.8 0.2 0.4 Work opportunity tax and other employment tax credits (1.4) (0.3) (0.8) Excess tax (benefit) detriment from share-based compensation (2.3) 0.2 0.4 Other, net (0.4) (0.2) (0.1) Effective income tax rate 23.3 % 25.5 % 23.6 %</t>
        </is>
      </c>
    </row>
    <row r="6">
      <c r="A6" s="4" t="inlineStr">
        <is>
          <t>Schedule of Income Taxes Paid [Table Text Block]</t>
        </is>
      </c>
      <c r="B6" s="4" t="inlineStr">
        <is>
          <t xml:space="preserve">Income tax payments and refunds were as follows: (In thousands) 2021 2020 2019 Income taxes paid $ 111,206 $ 217,308 $ 29,375 Income taxes refunded (546) (1,522) (2,313) Net income taxes paid $ 110,660 $ 215,786 $ 27,062 </t>
        </is>
      </c>
    </row>
    <row r="7">
      <c r="A7" s="4" t="inlineStr">
        <is>
          <t>Schedule of Deferred Tax Assets and Liabilities [Table Text Block]</t>
        </is>
      </c>
      <c r="B7" s="4" t="inlineStr">
        <is>
          <t xml:space="preserve">Significant components of our deferred tax assets and liabilities were as follows: (In thousands) January 29, 2022 January 30, 2021 Deferred tax assets: Lease liabilities, net of lease incentives $ 474,584 $ 449,058 Depreciation and fixed asset basis differences 40,302 37,117 Sale and leaseback financing liability 33,508 32,263 Uniform inventory capitalization 22,734 24,050 Workers’ compensation and other insurance reserves 22,097 20,692 Compensation related 12,703 20,171 Accrued payroll taxes related to CARES Act 4,674 9,367 Accrued state taxes 2,557 4,045 State tax credits, net of federal tax benefit 2,285 2,470 Accrued operating liabilities 2,145 4,011 Other 13,740 14,500 Valuation allowances, net of federal tax benefit (2,093) (2,105) Total deferred tax assets 629,236 615,639 Deferred tax liabilities: Right-of-use assets, net of amortization 441,786 421,801 Accelerated depreciation and fixed asset basis differences 120,224 111,427 Synthetic lease obligation 38,582 34,438 Deferred gain on like-kind exchange 14,476 14,809 Lease construction reimbursements 8,333 9,216 Prepaid expenses 5,143 4,539 Workers’ compensation and other insurance reserves 4,493 3,591 Other 6,639 7,251 Total deferred tax liabilities 639,676 607,072 Net deferred tax (liabilities) assets $ (10,440) $ 8,567 </t>
        </is>
      </c>
    </row>
    <row r="8">
      <c r="A8" s="4" t="inlineStr">
        <is>
          <t>Deferred Tax Assets and Liabilities by Jurisdiction [Table Text Block]</t>
        </is>
      </c>
      <c r="B8" s="4" t="inlineStr">
        <is>
          <t xml:space="preserve">Our deferred tax assets and deferred tax liabilities, netted by tax jurisdiction, are summarized in the table below: (In thousands) January 29, 2022 January 30, 2021 U.S. Federal $ (21,413) $ (7,762) U.S. State and local 10,973 16,329 Net deferred tax (liabilities) assets $ (10,440) $ 8,567 </t>
        </is>
      </c>
    </row>
    <row r="9">
      <c r="A9" s="4" t="inlineStr">
        <is>
          <t>Summary of Tax Credit Carryforwards [Table Text Block]</t>
        </is>
      </c>
      <c r="B9" s="4" t="inlineStr">
        <is>
          <t xml:space="preserve">We have the following income tax loss and credit carryforwards at January 29, 2022 (amounts are shown net of tax excluding the federal income tax effect of the state and local items): (In thousands) U.S. State and local: State net operating loss carryforwards $ 28 Expires predominately during fiscal year 2041 California enterprise zone credits 2,748 Predominately expires fiscal year 2023 Other state credits 144 Expires fiscal years through 2025 Total income tax loss and credit carryforwards $ 2,920 </t>
        </is>
      </c>
    </row>
    <row r="10">
      <c r="A10" s="4" t="inlineStr">
        <is>
          <t>Schedule of Unrecognized Tax Benefits Roll Forward [Table Text Block]</t>
        </is>
      </c>
      <c r="B10" s="4" t="inlineStr">
        <is>
          <t xml:space="preserve">The following is a tabular reconciliation of the total amounts of unrecognized tax benefits for 2021, 2020, and 2019: (In thousands) 2021 2020 2019 Unrecognized tax benefits - beginning of year $ 9,465 $ 10,760 $ 11,986 Gross increases - tax positions in current year 410 728 976 Gross increases - tax positions in prior period 1,864 745 1,031 Gross decreases - tax positions in prior period (1,039) (1,871) (2,333) Settlements (125) (20) (484) Lapse of statute of limitations (713) (877) (416) Unrecognized tax benefits - end of year $ 9,862 $ 9,465 $ 10,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5" t="n">
        <v>53722</v>
      </c>
      <c r="C3" s="5" t="n">
        <v>559556</v>
      </c>
    </row>
    <row r="4">
      <c r="A4" s="4" t="inlineStr">
        <is>
          <t>Inventories</t>
        </is>
      </c>
      <c r="B4" s="6" t="n">
        <v>1237797</v>
      </c>
      <c r="C4" s="6" t="n">
        <v>940294</v>
      </c>
    </row>
    <row r="5">
      <c r="A5" s="4" t="inlineStr">
        <is>
          <t>Other current assets</t>
        </is>
      </c>
      <c r="B5" s="6" t="n">
        <v>119449</v>
      </c>
      <c r="C5" s="6" t="n">
        <v>85939</v>
      </c>
    </row>
    <row r="6">
      <c r="A6" s="4" t="inlineStr">
        <is>
          <t>Total current assets</t>
        </is>
      </c>
      <c r="B6" s="6" t="n">
        <v>1410968</v>
      </c>
      <c r="C6" s="6" t="n">
        <v>1585789</v>
      </c>
    </row>
    <row r="7">
      <c r="A7" s="4" t="inlineStr">
        <is>
          <t>Operating lease right-of-use assets</t>
        </is>
      </c>
      <c r="B7" s="6" t="n">
        <v>1731995</v>
      </c>
      <c r="C7" s="6" t="n">
        <v>1649009</v>
      </c>
    </row>
    <row r="8">
      <c r="A8" s="4" t="inlineStr">
        <is>
          <t>Property and equipment - net</t>
        </is>
      </c>
      <c r="B8" s="6" t="n">
        <v>735826</v>
      </c>
      <c r="C8" s="6" t="n">
        <v>717216</v>
      </c>
    </row>
    <row r="9">
      <c r="A9" s="4" t="inlineStr">
        <is>
          <t>Deferred income taxes</t>
        </is>
      </c>
      <c r="B9" s="6" t="n">
        <v>10973</v>
      </c>
      <c r="C9" s="6" t="n">
        <v>16329</v>
      </c>
    </row>
    <row r="10">
      <c r="A10" s="4" t="inlineStr">
        <is>
          <t>Other assets</t>
        </is>
      </c>
      <c r="B10" s="6" t="n">
        <v>37491</v>
      </c>
      <c r="C10" s="6" t="n">
        <v>68914</v>
      </c>
    </row>
    <row r="11">
      <c r="A11" s="4" t="inlineStr">
        <is>
          <t>Total assets</t>
        </is>
      </c>
      <c r="B11" s="6" t="n">
        <v>3927253</v>
      </c>
      <c r="C11" s="6" t="n">
        <v>4037257</v>
      </c>
    </row>
    <row r="12">
      <c r="A12" s="3" t="inlineStr">
        <is>
          <t>Current liabilities:</t>
        </is>
      </c>
    </row>
    <row r="13">
      <c r="A13" s="4" t="inlineStr">
        <is>
          <t>Accounts payable</t>
        </is>
      </c>
      <c r="B13" s="6" t="n">
        <v>587496</v>
      </c>
      <c r="C13" s="6" t="n">
        <v>398433</v>
      </c>
    </row>
    <row r="14">
      <c r="A14" s="4" t="inlineStr">
        <is>
          <t>Current operating lease liabilities</t>
        </is>
      </c>
      <c r="B14" s="6" t="n">
        <v>242275</v>
      </c>
      <c r="C14" s="6" t="n">
        <v>226075</v>
      </c>
    </row>
    <row r="15">
      <c r="A15" s="4" t="inlineStr">
        <is>
          <t>Property, payroll, and other taxes</t>
        </is>
      </c>
      <c r="B15" s="6" t="n">
        <v>90728</v>
      </c>
      <c r="C15" s="6" t="n">
        <v>109694</v>
      </c>
    </row>
    <row r="16">
      <c r="A16" s="4" t="inlineStr">
        <is>
          <t>Accrued operating expenses</t>
        </is>
      </c>
      <c r="B16" s="6" t="n">
        <v>120684</v>
      </c>
      <c r="C16" s="6" t="n">
        <v>138331</v>
      </c>
    </row>
    <row r="17">
      <c r="A17" s="4" t="inlineStr">
        <is>
          <t>Insurance reserves</t>
        </is>
      </c>
      <c r="B17" s="6" t="n">
        <v>36748</v>
      </c>
      <c r="C17" s="6" t="n">
        <v>34660</v>
      </c>
    </row>
    <row r="18">
      <c r="A18" s="4" t="inlineStr">
        <is>
          <t>Accrued salaries and wages</t>
        </is>
      </c>
      <c r="B18" s="6" t="n">
        <v>45762</v>
      </c>
      <c r="C18" s="6" t="n">
        <v>49830</v>
      </c>
    </row>
    <row r="19">
      <c r="A19" s="4" t="inlineStr">
        <is>
          <t>Income taxes payable</t>
        </is>
      </c>
      <c r="B19" s="6" t="n">
        <v>894</v>
      </c>
      <c r="C19" s="6" t="n">
        <v>43601</v>
      </c>
    </row>
    <row r="20">
      <c r="A20" s="4" t="inlineStr">
        <is>
          <t>Total current liabilities</t>
        </is>
      </c>
      <c r="B20" s="6" t="n">
        <v>1124587</v>
      </c>
      <c r="C20" s="6" t="n">
        <v>1000624</v>
      </c>
    </row>
    <row r="21">
      <c r="A21" s="4" t="inlineStr">
        <is>
          <t>Long-term debt</t>
        </is>
      </c>
      <c r="B21" s="6" t="n">
        <v>3500</v>
      </c>
      <c r="C21" s="6" t="n">
        <v>35764</v>
      </c>
    </row>
    <row r="22">
      <c r="A22" s="4" t="inlineStr">
        <is>
          <t>Noncurrent operating lease liabilities</t>
        </is>
      </c>
      <c r="B22" s="6" t="n">
        <v>1569713</v>
      </c>
      <c r="C22" s="6" t="n">
        <v>1465433</v>
      </c>
    </row>
    <row r="23">
      <c r="A23" s="4" t="inlineStr">
        <is>
          <t>Deferred income taxes</t>
        </is>
      </c>
      <c r="B23" s="6" t="n">
        <v>21413</v>
      </c>
      <c r="C23" s="6" t="n">
        <v>7762</v>
      </c>
    </row>
    <row r="24">
      <c r="A24" s="4" t="inlineStr">
        <is>
          <t>Insurance reserves</t>
        </is>
      </c>
      <c r="B24" s="6" t="n">
        <v>62591</v>
      </c>
      <c r="C24" s="6" t="n">
        <v>57452</v>
      </c>
    </row>
    <row r="25">
      <c r="A25" s="4" t="inlineStr">
        <is>
          <t>Unrecognized tax benefits</t>
        </is>
      </c>
      <c r="B25" s="6" t="n">
        <v>10557</v>
      </c>
      <c r="C25" s="6" t="n">
        <v>11304</v>
      </c>
    </row>
    <row r="26">
      <c r="A26" s="4" t="inlineStr">
        <is>
          <t>Other liabilities</t>
        </is>
      </c>
      <c r="B26" s="6" t="n">
        <v>127529</v>
      </c>
      <c r="C26" s="6" t="n">
        <v>181187</v>
      </c>
    </row>
    <row r="27">
      <c r="A27" s="3" t="inlineStr">
        <is>
          <t>Shareholders' equity:</t>
        </is>
      </c>
    </row>
    <row r="28">
      <c r="A28" s="4" t="inlineStr">
        <is>
          <t>Preferred shares - authorized 2,000 shares; $0.01 par value; none issued</t>
        </is>
      </c>
      <c r="B28" s="6" t="n">
        <v>0</v>
      </c>
      <c r="C28" s="6" t="n">
        <v>0</v>
      </c>
    </row>
    <row r="29">
      <c r="A29" s="4" t="inlineStr">
        <is>
          <t>Common shares - authorized 298,000 shares; $0.01 par value; issued 117,495 shares; outstanding 28,476 shares and 35,535 shares, respectively</t>
        </is>
      </c>
      <c r="B29" s="6" t="n">
        <v>1175</v>
      </c>
      <c r="C29" s="6" t="n">
        <v>1175</v>
      </c>
    </row>
    <row r="30">
      <c r="A30" s="4" t="inlineStr">
        <is>
          <t>Treasury shares - 89,019 shares and 81,960 shares, respectively, at cost</t>
        </is>
      </c>
      <c r="B30" s="6" t="n">
        <v>-3121602</v>
      </c>
      <c r="C30" s="6" t="n">
        <v>-2709259</v>
      </c>
    </row>
    <row r="31">
      <c r="A31" s="4" t="inlineStr">
        <is>
          <t>Additional paid-in capital</t>
        </is>
      </c>
      <c r="B31" s="6" t="n">
        <v>640522</v>
      </c>
      <c r="C31" s="6" t="n">
        <v>634813</v>
      </c>
    </row>
    <row r="32">
      <c r="A32" s="4" t="inlineStr">
        <is>
          <t>Retained earnings</t>
        </is>
      </c>
      <c r="B32" s="6" t="n">
        <v>3487268</v>
      </c>
      <c r="C32" s="6" t="n">
        <v>3351002</v>
      </c>
    </row>
    <row r="33">
      <c r="A33" s="4" t="inlineStr">
        <is>
          <t>Total shareholders' equity</t>
        </is>
      </c>
      <c r="B33" s="6" t="n">
        <v>1007363</v>
      </c>
      <c r="C33" s="6" t="n">
        <v>1277731</v>
      </c>
    </row>
    <row r="34">
      <c r="A34" s="4" t="inlineStr">
        <is>
          <t>Total liabilities and shareholders' equity</t>
        </is>
      </c>
      <c r="B34" s="5" t="n">
        <v>3927253</v>
      </c>
      <c r="C34" s="5" t="n">
        <v>4037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12 Months Ended</t>
        </is>
      </c>
    </row>
    <row r="2">
      <c r="B2" s="2" t="inlineStr">
        <is>
          <t>Jan. 29, 2022</t>
        </is>
      </c>
    </row>
    <row r="3">
      <c r="A3" s="3" t="inlineStr">
        <is>
          <t>Segment Reporting [Abstract]</t>
        </is>
      </c>
    </row>
    <row r="4">
      <c r="A4" s="4" t="inlineStr">
        <is>
          <t>Schedule of Net Sales by Category [Table Text Block]</t>
        </is>
      </c>
      <c r="B4" s="4" t="inlineStr">
        <is>
          <t xml:space="preserve">The following table presents net sales data by merchandise category: (In thousands) 2021 2020 2019 Furniture $ 1,684,393 $ 1,736,932 $ 1,427,129 Seasonal 954,165 815,378 773,720 Soft Home 822,559 887,743 721,840 Food 746,415 823,420 780,970 Hard Home 675,041 700,186 589,332 Consumables 665,732 737,630 624,145 Apparel, Electronics, &amp; Other 602,298 497,897 406,044 Net sales $ 6,150,603 $ 6,199,186 $ 5,323,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Details) $ in Millions</t>
        </is>
      </c>
      <c r="B1" s="2" t="inlineStr">
        <is>
          <t>12 Months Ended</t>
        </is>
      </c>
    </row>
    <row r="2">
      <c r="B2" s="2" t="inlineStr">
        <is>
          <t>Jan. 29, 2022USD ($)</t>
        </is>
      </c>
      <c r="C2" s="2" t="inlineStr">
        <is>
          <t>Jan. 30, 2021USD ($)</t>
        </is>
      </c>
      <c r="D2" s="2" t="inlineStr">
        <is>
          <t>Feb. 01, 2020USD ($)</t>
        </is>
      </c>
    </row>
    <row r="3">
      <c r="A3" s="3" t="inlineStr">
        <is>
          <t>Component of Operating Other Cost and Expense [Abstract]</t>
        </is>
      </c>
    </row>
    <row r="4">
      <c r="A4" s="4" t="inlineStr">
        <is>
          <t>Number of Stores</t>
        </is>
      </c>
      <c r="B4" s="6" t="n">
        <v>1431</v>
      </c>
    </row>
    <row r="5">
      <c r="A5" s="4" t="inlineStr">
        <is>
          <t>Number of States in which Entity Operates</t>
        </is>
      </c>
      <c r="B5" s="6" t="n">
        <v>47</v>
      </c>
    </row>
    <row r="6">
      <c r="A6" s="4" t="inlineStr">
        <is>
          <t>Fiscal Period</t>
        </is>
      </c>
      <c r="B6" s="4" t="inlineStr">
        <is>
          <t>P52W</t>
        </is>
      </c>
      <c r="C6" s="4" t="inlineStr">
        <is>
          <t>P52W</t>
        </is>
      </c>
      <c r="D6" s="4" t="inlineStr">
        <is>
          <t>P52W</t>
        </is>
      </c>
    </row>
    <row r="7">
      <c r="A7" s="4" t="inlineStr">
        <is>
          <t>Credit and Debit Card Receivables, at Carrying Value</t>
        </is>
      </c>
      <c r="B7" s="8" t="n">
        <v>30.3</v>
      </c>
      <c r="C7" s="8" t="n">
        <v>34.7</v>
      </c>
    </row>
    <row r="8">
      <c r="A8" s="4" t="inlineStr">
        <is>
          <t>Distribution and Outbound Transportation Costs</t>
        </is>
      </c>
      <c r="B8" s="9" t="n">
        <v>310.4</v>
      </c>
      <c r="C8" s="6" t="n">
        <v>251</v>
      </c>
      <c r="D8" s="8" t="n">
        <v>191.8</v>
      </c>
    </row>
    <row r="9">
      <c r="A9" s="4" t="inlineStr">
        <is>
          <t>Advertising Expense</t>
        </is>
      </c>
      <c r="B9" s="9" t="n">
        <v>97.7</v>
      </c>
      <c r="C9" s="9" t="n">
        <v>102.8</v>
      </c>
      <c r="D9" s="9" t="n">
        <v>95.2</v>
      </c>
    </row>
    <row r="10">
      <c r="A10" s="3" t="inlineStr">
        <is>
          <t>Retirement Benefits [Abstract]</t>
        </is>
      </c>
    </row>
    <row r="11">
      <c r="A11" s="4" t="inlineStr">
        <is>
          <t>Defined Contribution Plan, Cost</t>
        </is>
      </c>
      <c r="B11" s="9" t="n">
        <v>9.199999999999999</v>
      </c>
      <c r="C11" s="9" t="n">
        <v>9.199999999999999</v>
      </c>
      <c r="D11" s="8" t="n">
        <v>8.300000000000001</v>
      </c>
    </row>
    <row r="12">
      <c r="A12" s="4" t="inlineStr">
        <is>
          <t>Deferred Compensation Liability, Classified, Noncurrent</t>
        </is>
      </c>
      <c r="B12" s="5" t="n">
        <v>0</v>
      </c>
      <c r="C12" s="5" t="n">
        <v>3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Useful Lives of Fixed Assets (Details)</t>
        </is>
      </c>
      <c r="B1" s="2" t="inlineStr">
        <is>
          <t>12 Months Ended</t>
        </is>
      </c>
    </row>
    <row r="2">
      <c r="B2" s="2" t="inlineStr">
        <is>
          <t>Jan. 29, 2022</t>
        </is>
      </c>
    </row>
    <row r="3">
      <c r="A3" s="4" t="inlineStr">
        <is>
          <t>Land Improvements [Member]</t>
        </is>
      </c>
    </row>
    <row r="4">
      <c r="A4" s="3" t="inlineStr">
        <is>
          <t>Property, Plant and Equipment [Line Items]</t>
        </is>
      </c>
    </row>
    <row r="5">
      <c r="A5" s="4" t="inlineStr">
        <is>
          <t>Property, Plant and Equipment, Useful Life</t>
        </is>
      </c>
      <c r="B5" s="4" t="inlineStr">
        <is>
          <t>15 years</t>
        </is>
      </c>
    </row>
    <row r="6">
      <c r="A6" s="4" t="inlineStr">
        <is>
          <t>Buildings [Member]</t>
        </is>
      </c>
    </row>
    <row r="7">
      <c r="A7" s="3" t="inlineStr">
        <is>
          <t>Property, Plant and Equipment [Line Items]</t>
        </is>
      </c>
    </row>
    <row r="8">
      <c r="A8" s="4" t="inlineStr">
        <is>
          <t>Property, Plant and Equipment, Useful Life</t>
        </is>
      </c>
      <c r="B8" s="4" t="inlineStr">
        <is>
          <t>40 years</t>
        </is>
      </c>
    </row>
    <row r="9">
      <c r="A9" s="4" t="inlineStr">
        <is>
          <t>Leasehold Improvements [Member] | Minimum [Member]</t>
        </is>
      </c>
    </row>
    <row r="10">
      <c r="A10" s="3" t="inlineStr">
        <is>
          <t>Property, Plant and Equipment [Line Items]</t>
        </is>
      </c>
    </row>
    <row r="11">
      <c r="A11" s="4" t="inlineStr">
        <is>
          <t>Property, Plant and Equipment, Useful Life</t>
        </is>
      </c>
      <c r="B11" s="4" t="inlineStr">
        <is>
          <t>5 years</t>
        </is>
      </c>
    </row>
    <row r="12">
      <c r="A12" s="4" t="inlineStr">
        <is>
          <t>Leasehold Improvements [Member] | Maximum [Member]</t>
        </is>
      </c>
    </row>
    <row r="13">
      <c r="A13" s="3" t="inlineStr">
        <is>
          <t>Property, Plant and Equipment [Line Items]</t>
        </is>
      </c>
    </row>
    <row r="14">
      <c r="A14" s="4" t="inlineStr">
        <is>
          <t>Property, Plant and Equipment, Useful Life</t>
        </is>
      </c>
      <c r="B14" s="4" t="inlineStr">
        <is>
          <t>10 years</t>
        </is>
      </c>
    </row>
    <row r="15">
      <c r="A15" s="4" t="inlineStr">
        <is>
          <t>Store Fixtures and Equipment [Member] | Minimum [Member]</t>
        </is>
      </c>
    </row>
    <row r="16">
      <c r="A16" s="3" t="inlineStr">
        <is>
          <t>Property, Plant and Equipment [Line Items]</t>
        </is>
      </c>
    </row>
    <row r="17">
      <c r="A17" s="4" t="inlineStr">
        <is>
          <t>Property, Plant and Equipment, Useful Life</t>
        </is>
      </c>
      <c r="B17" s="4" t="inlineStr">
        <is>
          <t>2 years</t>
        </is>
      </c>
    </row>
    <row r="18">
      <c r="A18" s="4" t="inlineStr">
        <is>
          <t>Store Fixtures and Equipment [Member] | Maximum [Member]</t>
        </is>
      </c>
    </row>
    <row r="19">
      <c r="A19" s="3" t="inlineStr">
        <is>
          <t>Property, Plant and Equipment [Line Items]</t>
        </is>
      </c>
    </row>
    <row r="20">
      <c r="A20" s="4" t="inlineStr">
        <is>
          <t>Property, Plant and Equipment, Useful Life</t>
        </is>
      </c>
      <c r="B20" s="4" t="inlineStr">
        <is>
          <t>7 years</t>
        </is>
      </c>
    </row>
    <row r="21">
      <c r="A21" s="4" t="inlineStr">
        <is>
          <t>Distribution and Transportation Fixtures and Equipment [Member] | Minimum [Member]</t>
        </is>
      </c>
    </row>
    <row r="22">
      <c r="A22" s="3" t="inlineStr">
        <is>
          <t>Property, Plant and Equipment [Line Items]</t>
        </is>
      </c>
    </row>
    <row r="23">
      <c r="A23" s="4" t="inlineStr">
        <is>
          <t>Property, Plant and Equipment, Useful Life</t>
        </is>
      </c>
      <c r="B23" s="4" t="inlineStr">
        <is>
          <t>5 years</t>
        </is>
      </c>
    </row>
    <row r="24">
      <c r="A24" s="4" t="inlineStr">
        <is>
          <t>Distribution and Transportation Fixtures and Equipment [Member] | Maximum [Member]</t>
        </is>
      </c>
    </row>
    <row r="25">
      <c r="A25" s="3" t="inlineStr">
        <is>
          <t>Property, Plant and Equipment [Line Items]</t>
        </is>
      </c>
    </row>
    <row r="26">
      <c r="A26" s="4" t="inlineStr">
        <is>
          <t>Property, Plant and Equipment, Useful Life</t>
        </is>
      </c>
      <c r="B26" s="4" t="inlineStr">
        <is>
          <t>15 years</t>
        </is>
      </c>
    </row>
    <row r="27">
      <c r="A27" s="4" t="inlineStr">
        <is>
          <t>Office and Computer Equipment [Member] | Minimum [Member]</t>
        </is>
      </c>
    </row>
    <row r="28">
      <c r="A28" s="3" t="inlineStr">
        <is>
          <t>Property, Plant and Equipment [Line Items]</t>
        </is>
      </c>
    </row>
    <row r="29">
      <c r="A29" s="4" t="inlineStr">
        <is>
          <t>Property, Plant and Equipment, Useful Life</t>
        </is>
      </c>
      <c r="B29" s="4" t="inlineStr">
        <is>
          <t>3 years</t>
        </is>
      </c>
    </row>
    <row r="30">
      <c r="A30" s="4" t="inlineStr">
        <is>
          <t>Office and Computer Equipment [Member] | Maximum [Member]</t>
        </is>
      </c>
    </row>
    <row r="31">
      <c r="A31" s="3" t="inlineStr">
        <is>
          <t>Property, Plant and Equipment [Line Items]</t>
        </is>
      </c>
    </row>
    <row r="32">
      <c r="A32" s="4" t="inlineStr">
        <is>
          <t>Property, Plant and Equipment, Useful Life</t>
        </is>
      </c>
      <c r="B32" s="4" t="inlineStr">
        <is>
          <t>5 years</t>
        </is>
      </c>
    </row>
    <row r="33">
      <c r="A33" s="4" t="inlineStr">
        <is>
          <t>Computer software costs [Member] | Minimum [Member]</t>
        </is>
      </c>
    </row>
    <row r="34">
      <c r="A34" s="3" t="inlineStr">
        <is>
          <t>Property, Plant and Equipment [Line Items]</t>
        </is>
      </c>
    </row>
    <row r="35">
      <c r="A35" s="4" t="inlineStr">
        <is>
          <t>Property, Plant and Equipment, Useful Life</t>
        </is>
      </c>
      <c r="B35" s="4" t="inlineStr">
        <is>
          <t>3 years</t>
        </is>
      </c>
    </row>
    <row r="36">
      <c r="A36" s="4" t="inlineStr">
        <is>
          <t>Computer software costs [Member] | Maximum [Member]</t>
        </is>
      </c>
    </row>
    <row r="37">
      <c r="A37" s="3" t="inlineStr">
        <is>
          <t>Property, Plant and Equipment [Line Items]</t>
        </is>
      </c>
    </row>
    <row r="38">
      <c r="A38" s="4" t="inlineStr">
        <is>
          <t>Property, Plant and Equipment, Useful Life</t>
        </is>
      </c>
      <c r="B38" s="4" t="inlineStr">
        <is>
          <t>8 years</t>
        </is>
      </c>
    </row>
    <row r="39">
      <c r="A39" s="4" t="inlineStr">
        <is>
          <t>Company Vehicles [Member]</t>
        </is>
      </c>
    </row>
    <row r="40">
      <c r="A40" s="3" t="inlineStr">
        <is>
          <t>Property, Plant and Equipment [Line Items]</t>
        </is>
      </c>
    </row>
    <row r="41">
      <c r="A41" s="4" t="inlineStr">
        <is>
          <t>Property, Plant and Equipment, Useful Life</t>
        </is>
      </c>
      <c r="B41"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 Net (Details) $ in Thousands</t>
        </is>
      </c>
      <c r="B1" s="2" t="inlineStr">
        <is>
          <t>12 Months Ended</t>
        </is>
      </c>
    </row>
    <row r="2">
      <c r="B2" s="2" t="inlineStr">
        <is>
          <t>Jan. 29, 2022USD ($)</t>
        </is>
      </c>
      <c r="C2" s="2" t="inlineStr">
        <is>
          <t>Jan. 30, 2021USD ($)</t>
        </is>
      </c>
      <c r="D2" s="2" t="inlineStr">
        <is>
          <t>Feb. 01, 2020USD ($)</t>
        </is>
      </c>
    </row>
    <row r="3">
      <c r="A3" s="3" t="inlineStr">
        <is>
          <t>Property, Plant and Equipment [Line Items]</t>
        </is>
      </c>
    </row>
    <row r="4">
      <c r="A4" s="4" t="inlineStr">
        <is>
          <t>Property and equipment - cost</t>
        </is>
      </c>
      <c r="B4" s="5" t="n">
        <v>2030533</v>
      </c>
      <c r="C4" s="5" t="n">
        <v>1938537</v>
      </c>
    </row>
    <row r="5">
      <c r="A5" s="4" t="inlineStr">
        <is>
          <t>Less accumulated depreciation and amortization</t>
        </is>
      </c>
      <c r="B5" s="6" t="n">
        <v>1294707</v>
      </c>
      <c r="C5" s="6" t="n">
        <v>1221321</v>
      </c>
    </row>
    <row r="6">
      <c r="A6" s="4" t="inlineStr">
        <is>
          <t>Property and equipment - net</t>
        </is>
      </c>
      <c r="B6" s="6" t="n">
        <v>735826</v>
      </c>
      <c r="C6" s="6" t="n">
        <v>717216</v>
      </c>
    </row>
    <row r="7">
      <c r="A7" s="4" t="inlineStr">
        <is>
          <t>Finance Lease, Right-of-Use Asset, before Accumulated Amortization</t>
        </is>
      </c>
      <c r="B7" s="6" t="n">
        <v>25300</v>
      </c>
      <c r="C7" s="6" t="n">
        <v>25800</v>
      </c>
    </row>
    <row r="8">
      <c r="A8" s="4" t="inlineStr">
        <is>
          <t>Finance Lease, Right-of-Use Asset, Accumulated Amortization</t>
        </is>
      </c>
      <c r="B8" s="6" t="n">
        <v>23600</v>
      </c>
      <c r="C8" s="6" t="n">
        <v>22200</v>
      </c>
    </row>
    <row r="9">
      <c r="A9" s="4" t="inlineStr">
        <is>
          <t>Payments to Acquire Property, Plant, and Equipment</t>
        </is>
      </c>
      <c r="B9" s="6" t="n">
        <v>160804</v>
      </c>
      <c r="C9" s="6" t="n">
        <v>135220</v>
      </c>
      <c r="D9" s="5" t="n">
        <v>265203</v>
      </c>
    </row>
    <row r="10">
      <c r="A10" s="4" t="inlineStr">
        <is>
          <t>Depreciation</t>
        </is>
      </c>
      <c r="B10" s="6" t="n">
        <v>142572</v>
      </c>
      <c r="C10" s="6" t="n">
        <v>138336</v>
      </c>
      <c r="D10" s="6" t="n">
        <v>134981</v>
      </c>
    </row>
    <row r="11">
      <c r="A11" s="4" t="inlineStr">
        <is>
          <t>Tangible Asset Impairment Charges</t>
        </is>
      </c>
      <c r="B11" s="5" t="n">
        <v>900</v>
      </c>
      <c r="C11" s="5" t="n">
        <v>900</v>
      </c>
      <c r="D11" s="5" t="n">
        <v>400</v>
      </c>
    </row>
    <row r="12">
      <c r="A12" s="4" t="inlineStr">
        <is>
          <t>Number of Stores Impaired</t>
        </is>
      </c>
      <c r="B12" s="6" t="n">
        <v>8</v>
      </c>
      <c r="C12" s="6" t="n">
        <v>4</v>
      </c>
      <c r="D12" s="6" t="n">
        <v>2</v>
      </c>
    </row>
    <row r="13">
      <c r="A13" s="4" t="inlineStr">
        <is>
          <t>Land and land improvements [Member]</t>
        </is>
      </c>
    </row>
    <row r="14">
      <c r="A14" s="3" t="inlineStr">
        <is>
          <t>Property, Plant and Equipment [Line Items]</t>
        </is>
      </c>
    </row>
    <row r="15">
      <c r="A15" s="4" t="inlineStr">
        <is>
          <t>Property and equipment - cost</t>
        </is>
      </c>
      <c r="B15" s="5" t="n">
        <v>48849</v>
      </c>
      <c r="C15" s="5" t="n">
        <v>48862</v>
      </c>
    </row>
    <row r="16">
      <c r="A16" s="4" t="inlineStr">
        <is>
          <t>Buildings and leasehold improvements [Member]</t>
        </is>
      </c>
    </row>
    <row r="17">
      <c r="A17" s="3" t="inlineStr">
        <is>
          <t>Property, Plant and Equipment [Line Items]</t>
        </is>
      </c>
    </row>
    <row r="18">
      <c r="A18" s="4" t="inlineStr">
        <is>
          <t>Property and equipment - cost</t>
        </is>
      </c>
      <c r="B18" s="6" t="n">
        <v>828179</v>
      </c>
      <c r="C18" s="6" t="n">
        <v>779104</v>
      </c>
    </row>
    <row r="19">
      <c r="A19" s="4" t="inlineStr">
        <is>
          <t>Fixtures and equipment [Member]</t>
        </is>
      </c>
    </row>
    <row r="20">
      <c r="A20" s="3" t="inlineStr">
        <is>
          <t>Property, Plant and Equipment [Line Items]</t>
        </is>
      </c>
    </row>
    <row r="21">
      <c r="A21" s="4" t="inlineStr">
        <is>
          <t>Property and equipment - cost</t>
        </is>
      </c>
      <c r="B21" s="6" t="n">
        <v>940921</v>
      </c>
      <c r="C21" s="6" t="n">
        <v>870074</v>
      </c>
    </row>
    <row r="22">
      <c r="A22" s="4" t="inlineStr">
        <is>
          <t>Computer software costs [Member]</t>
        </is>
      </c>
    </row>
    <row r="23">
      <c r="A23" s="3" t="inlineStr">
        <is>
          <t>Property, Plant and Equipment [Line Items]</t>
        </is>
      </c>
    </row>
    <row r="24">
      <c r="A24" s="4" t="inlineStr">
        <is>
          <t>Property and equipment - cost</t>
        </is>
      </c>
      <c r="B24" s="6" t="n">
        <v>187190</v>
      </c>
      <c r="C24" s="6" t="n">
        <v>213042</v>
      </c>
    </row>
    <row r="25">
      <c r="A25" s="4" t="inlineStr">
        <is>
          <t>Construction-in-progress [Member]</t>
        </is>
      </c>
    </row>
    <row r="26">
      <c r="A26" s="3" t="inlineStr">
        <is>
          <t>Property, Plant and Equipment [Line Items]</t>
        </is>
      </c>
    </row>
    <row r="27">
      <c r="A27" s="4" t="inlineStr">
        <is>
          <t>Property and equipment - cost</t>
        </is>
      </c>
      <c r="B27" s="5" t="n">
        <v>25394</v>
      </c>
      <c r="C27" s="6" t="n">
        <v>27455</v>
      </c>
    </row>
    <row r="28">
      <c r="A28" s="4" t="inlineStr">
        <is>
          <t>Land and Building [Member] | Ohio, Alabama, Oklahoma, and Pennsylvania Distribution Centers [Member]</t>
        </is>
      </c>
    </row>
    <row r="29">
      <c r="A29" s="3" t="inlineStr">
        <is>
          <t>Property, Plant and Equipment [Line Items]</t>
        </is>
      </c>
    </row>
    <row r="30">
      <c r="A30" s="4" t="inlineStr">
        <is>
          <t>Property, Plant and Equipment, Disposals</t>
        </is>
      </c>
      <c r="C30" s="5" t="n">
        <v>1238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USD ($) $ in Thousands</t>
        </is>
      </c>
      <c r="B1" s="2" t="inlineStr">
        <is>
          <t>1 Months Ended</t>
        </is>
      </c>
    </row>
    <row r="2">
      <c r="B2" s="2" t="inlineStr">
        <is>
          <t>Sep. 22, 2021</t>
        </is>
      </c>
      <c r="C2" s="2" t="inlineStr">
        <is>
          <t>Aug. 31, 2018</t>
        </is>
      </c>
      <c r="D2" s="2" t="inlineStr">
        <is>
          <t>Jan. 29, 2022</t>
        </is>
      </c>
    </row>
    <row r="3">
      <c r="A3" s="4" t="inlineStr">
        <is>
          <t>2021 Credit Agreement [Member]</t>
        </is>
      </c>
    </row>
    <row r="4">
      <c r="A4" s="3" t="inlineStr">
        <is>
          <t>Line of Credit Facility [Line Items]</t>
        </is>
      </c>
    </row>
    <row r="5">
      <c r="A5" s="4" t="inlineStr">
        <is>
          <t>Line of Credit Facility</t>
        </is>
      </c>
      <c r="B5" s="5" t="n">
        <v>600000</v>
      </c>
    </row>
    <row r="6">
      <c r="A6" s="4" t="inlineStr">
        <is>
          <t>Debt Instrument, Term</t>
        </is>
      </c>
      <c r="B6" s="4" t="inlineStr">
        <is>
          <t>5 years</t>
        </is>
      </c>
    </row>
    <row r="7">
      <c r="A7" s="4" t="inlineStr">
        <is>
          <t>Debt Issuance Costs, Gross</t>
        </is>
      </c>
      <c r="B7" s="5" t="n">
        <v>1200</v>
      </c>
    </row>
    <row r="8">
      <c r="A8" s="4" t="inlineStr">
        <is>
          <t>Line of Credit Facility, Swing Loan Sublimit</t>
        </is>
      </c>
      <c r="B8" s="6" t="n">
        <v>50000</v>
      </c>
    </row>
    <row r="9">
      <c r="A9" s="4" t="inlineStr">
        <is>
          <t>Line of Credit Facility, Letter of Credit Sublimit</t>
        </is>
      </c>
      <c r="B9" s="6" t="n">
        <v>75000</v>
      </c>
    </row>
    <row r="10">
      <c r="A10" s="4" t="inlineStr">
        <is>
          <t>Line of Credit Facility, Foreign Borrower Sublimit</t>
        </is>
      </c>
      <c r="B10" s="6" t="n">
        <v>75000</v>
      </c>
    </row>
    <row r="11">
      <c r="A11" s="4" t="inlineStr">
        <is>
          <t>Line of Credit Facility, Optional Currency Sublimit</t>
        </is>
      </c>
      <c r="B11" s="6" t="n">
        <v>200000</v>
      </c>
    </row>
    <row r="12">
      <c r="A12" s="4" t="inlineStr">
        <is>
          <t>Line of Credit Facility, Optional Incremental Term Loans and/or Borrowing Capacity</t>
        </is>
      </c>
      <c r="B12" s="5" t="n">
        <v>300000</v>
      </c>
    </row>
    <row r="13">
      <c r="A13" s="4" t="inlineStr">
        <is>
          <t>Line of Credit Facility, Amount Outstanding</t>
        </is>
      </c>
      <c r="D13" s="5" t="n">
        <v>3500</v>
      </c>
    </row>
    <row r="14">
      <c r="A14" s="4" t="inlineStr">
        <is>
          <t>Line of Credit Facility, Letters of Credit Outstanding</t>
        </is>
      </c>
      <c r="D14" s="6" t="n">
        <v>2400</v>
      </c>
    </row>
    <row r="15">
      <c r="A15" s="4" t="inlineStr">
        <is>
          <t>Line of Credit Facility, Remaining Borrowing Capacity</t>
        </is>
      </c>
      <c r="D15" s="5" t="n">
        <v>594100</v>
      </c>
    </row>
    <row r="16">
      <c r="A16" s="4" t="inlineStr">
        <is>
          <t>2018 Credit Agreement [Member]</t>
        </is>
      </c>
    </row>
    <row r="17">
      <c r="A17" s="3" t="inlineStr">
        <is>
          <t>Line of Credit Facility [Line Items]</t>
        </is>
      </c>
    </row>
    <row r="18">
      <c r="A18" s="4" t="inlineStr">
        <is>
          <t>Line of Credit Facility</t>
        </is>
      </c>
      <c r="C18" s="5" t="n">
        <v>700000</v>
      </c>
    </row>
    <row r="19">
      <c r="A19" s="4" t="inlineStr">
        <is>
          <t>Debt Instrument, Term</t>
        </is>
      </c>
      <c r="C19"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Long-term Debt (Details) - USD ($) $ in Thousands</t>
        </is>
      </c>
      <c r="B1" s="2" t="inlineStr">
        <is>
          <t>Jun. 07, 2021</t>
        </is>
      </c>
      <c r="C1" s="2" t="inlineStr">
        <is>
          <t>Jan. 29, 2022</t>
        </is>
      </c>
      <c r="D1" s="2" t="inlineStr">
        <is>
          <t>Jan. 30, 2021</t>
        </is>
      </c>
      <c r="E1" s="2" t="inlineStr">
        <is>
          <t>Feb. 01, 2020</t>
        </is>
      </c>
      <c r="F1" s="2" t="inlineStr">
        <is>
          <t>Aug. 07, 2019</t>
        </is>
      </c>
    </row>
    <row r="2">
      <c r="A2" s="3" t="inlineStr">
        <is>
          <t>Secured Debt [Abstract]</t>
        </is>
      </c>
    </row>
    <row r="3">
      <c r="A3" s="4" t="inlineStr">
        <is>
          <t>Payment to extinguish debt</t>
        </is>
      </c>
      <c r="C3" s="5" t="n">
        <v>438</v>
      </c>
      <c r="D3" s="5" t="n">
        <v>0</v>
      </c>
      <c r="E3" s="5" t="n">
        <v>0</v>
      </c>
    </row>
    <row r="4">
      <c r="A4" s="4" t="inlineStr">
        <is>
          <t>Gain (Loss) on Extinguishment of Debt</t>
        </is>
      </c>
      <c r="C4" s="6" t="n">
        <v>-535</v>
      </c>
      <c r="D4" s="6" t="n">
        <v>0</v>
      </c>
      <c r="E4" s="5" t="n">
        <v>0</v>
      </c>
    </row>
    <row r="5">
      <c r="A5" s="3" t="inlineStr">
        <is>
          <t>Debt, Long-term and Short-term, Combined Amount [Abstract]</t>
        </is>
      </c>
    </row>
    <row r="6">
      <c r="A6" s="4" t="inlineStr">
        <is>
          <t>Long-term Debt</t>
        </is>
      </c>
      <c r="C6" s="6" t="n">
        <v>3500</v>
      </c>
      <c r="D6" s="6" t="n">
        <v>50264</v>
      </c>
    </row>
    <row r="7">
      <c r="A7" s="4" t="inlineStr">
        <is>
          <t>Secured Debt, Current</t>
        </is>
      </c>
      <c r="C7" s="6" t="n">
        <v>0</v>
      </c>
      <c r="D7" s="6" t="n">
        <v>-14500</v>
      </c>
    </row>
    <row r="8">
      <c r="A8" s="4" t="inlineStr">
        <is>
          <t>Long-term Debt, Excluding Current Maturities</t>
        </is>
      </c>
      <c r="C8" s="6" t="n">
        <v>3500</v>
      </c>
      <c r="D8" s="6" t="n">
        <v>35764</v>
      </c>
    </row>
    <row r="9">
      <c r="A9" s="4" t="inlineStr">
        <is>
          <t>2019 Term Note [Member]</t>
        </is>
      </c>
    </row>
    <row r="10">
      <c r="A10" s="3" t="inlineStr">
        <is>
          <t>Secured Debt [Abstract]</t>
        </is>
      </c>
    </row>
    <row r="11">
      <c r="A11" s="4" t="inlineStr">
        <is>
          <t>Secured Debt</t>
        </is>
      </c>
      <c r="C11" s="6" t="n">
        <v>0</v>
      </c>
      <c r="D11" s="6" t="n">
        <v>50264</v>
      </c>
      <c r="F11" s="5" t="n">
        <v>70000</v>
      </c>
    </row>
    <row r="12">
      <c r="A12" s="4" t="inlineStr">
        <is>
          <t>Long-term Debt, Percentage Bearing Fixed Interest, Percentage Rate</t>
        </is>
      </c>
      <c r="F12" s="4" t="inlineStr">
        <is>
          <t>3.30%</t>
        </is>
      </c>
    </row>
    <row r="13">
      <c r="A13" s="4" t="inlineStr">
        <is>
          <t>Debt Issuance Costs, Gross</t>
        </is>
      </c>
      <c r="F13" s="5" t="n">
        <v>200</v>
      </c>
    </row>
    <row r="14">
      <c r="A14" s="4" t="inlineStr">
        <is>
          <t>Extinguishment of Debt, Amount</t>
        </is>
      </c>
      <c r="B14" s="5" t="n">
        <v>44300</v>
      </c>
    </row>
    <row r="15">
      <c r="A15" s="4" t="inlineStr">
        <is>
          <t>Payment to extinguish debt</t>
        </is>
      </c>
      <c r="B15" s="6" t="n">
        <v>400</v>
      </c>
    </row>
    <row r="16">
      <c r="A16" s="4" t="inlineStr">
        <is>
          <t>Gain (Loss) on Extinguishment of Debt</t>
        </is>
      </c>
      <c r="B16" s="5" t="n">
        <v>500</v>
      </c>
    </row>
    <row r="17">
      <c r="A17" s="3" t="inlineStr">
        <is>
          <t>Debt, Long-term and Short-term, Combined Amount [Abstract]</t>
        </is>
      </c>
    </row>
    <row r="18">
      <c r="A18" s="4" t="inlineStr">
        <is>
          <t>Secured Debt</t>
        </is>
      </c>
      <c r="C18" s="6" t="n">
        <v>0</v>
      </c>
      <c r="D18" s="6" t="n">
        <v>50264</v>
      </c>
      <c r="F18" s="5" t="n">
        <v>70000</v>
      </c>
    </row>
    <row r="19">
      <c r="A19" s="4" t="inlineStr">
        <is>
          <t>Line of Credit [Member]</t>
        </is>
      </c>
    </row>
    <row r="20">
      <c r="A20" s="3" t="inlineStr">
        <is>
          <t>Debt, Long-term and Short-term, Combined Amount [Abstract]</t>
        </is>
      </c>
    </row>
    <row r="21">
      <c r="A21" s="4" t="inlineStr">
        <is>
          <t>Long-term Line of Credit</t>
        </is>
      </c>
      <c r="C21" s="5" t="n">
        <v>3500</v>
      </c>
      <c r="D2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Jan. 29, 2022</t>
        </is>
      </c>
      <c r="C1" s="2" t="inlineStr">
        <is>
          <t>Jan. 30, 2021</t>
        </is>
      </c>
    </row>
    <row r="2">
      <c r="A2" s="4" t="inlineStr">
        <is>
          <t>Level 1 [Member]</t>
        </is>
      </c>
    </row>
    <row r="3">
      <c r="A3" s="3" t="inlineStr">
        <is>
          <t>Fair Value, Assets and Liabilities Measured on Recurring and Nonrecurring Basis [Line Items]</t>
        </is>
      </c>
    </row>
    <row r="4">
      <c r="A4" s="4" t="inlineStr">
        <is>
          <t>Trading Securities, Fair Value Disclosure</t>
        </is>
      </c>
      <c r="C4" s="5" t="n">
        <v>32484</v>
      </c>
    </row>
    <row r="5">
      <c r="A5" s="4" t="inlineStr">
        <is>
          <t>Level 1 [Member] | Money Market Funds [Member]</t>
        </is>
      </c>
    </row>
    <row r="6">
      <c r="A6" s="3" t="inlineStr">
        <is>
          <t>Fair Value, Assets and Liabilities Measured on Recurring and Nonrecurring Basis [Line Items]</t>
        </is>
      </c>
    </row>
    <row r="7">
      <c r="A7" s="4" t="inlineStr">
        <is>
          <t>Cash, Cash Equivalents, Restricted Cash and Restricted Cash Equivalents</t>
        </is>
      </c>
      <c r="C7" s="6" t="n">
        <v>175113</v>
      </c>
    </row>
    <row r="8">
      <c r="A8" s="4" t="inlineStr">
        <is>
          <t>Fair Value, Inputs, Level 1, 2 and 3 [Member]</t>
        </is>
      </c>
    </row>
    <row r="9">
      <c r="A9" s="3" t="inlineStr">
        <is>
          <t>Fair Value, Assets and Liabilities Measured on Recurring and Nonrecurring Basis [Line Items]</t>
        </is>
      </c>
    </row>
    <row r="10">
      <c r="A10" s="4" t="inlineStr">
        <is>
          <t>Trading Securities, Fair Value Disclosure</t>
        </is>
      </c>
      <c r="B10" s="5" t="n">
        <v>0</v>
      </c>
      <c r="C10" s="6" t="n">
        <v>32484</v>
      </c>
    </row>
    <row r="11">
      <c r="A11" s="4" t="inlineStr">
        <is>
          <t>Fair Value, Inputs, Level 1, 2 and 3 [Member] | Money Market Funds [Member]</t>
        </is>
      </c>
    </row>
    <row r="12">
      <c r="A12" s="3" t="inlineStr">
        <is>
          <t>Fair Value, Assets and Liabilities Measured on Recurring and Nonrecurring Basis [Line Items]</t>
        </is>
      </c>
    </row>
    <row r="13">
      <c r="A13" s="4" t="inlineStr">
        <is>
          <t>Cash, Cash Equivalents, Restricted Cash and Restricted Cash Equivalents</t>
        </is>
      </c>
      <c r="B13" s="5" t="n">
        <v>0</v>
      </c>
      <c r="C13" s="5" t="n">
        <v>1751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29" customWidth="1" min="3" max="3"/>
    <col width="14" customWidth="1" min="4" max="4"/>
    <col width="14" customWidth="1" min="5" max="5"/>
  </cols>
  <sheetData>
    <row r="1">
      <c r="A1" s="1" t="inlineStr">
        <is>
          <t>Leases (Details) - USD ($) $ in Thousands</t>
        </is>
      </c>
      <c r="B1" s="2" t="inlineStr">
        <is>
          <t>12 Months Ended</t>
        </is>
      </c>
    </row>
    <row r="2">
      <c r="B2" s="2" t="inlineStr">
        <is>
          <t>Jan. 29, 2022</t>
        </is>
      </c>
      <c r="C2" s="2" t="inlineStr">
        <is>
          <t>Jan. 30, 2021</t>
        </is>
      </c>
      <c r="D2" s="2" t="inlineStr">
        <is>
          <t>Feb. 01, 2020</t>
        </is>
      </c>
      <c r="E2" s="2" t="inlineStr">
        <is>
          <t>Jun. 12, 2020</t>
        </is>
      </c>
    </row>
    <row r="3">
      <c r="A3" s="3" t="inlineStr">
        <is>
          <t>Assets and Liabilities, Lessee [Abstract]</t>
        </is>
      </c>
    </row>
    <row r="4">
      <c r="A4" s="4" t="inlineStr">
        <is>
          <t>Operating Lease, Right-of-Use Asset</t>
        </is>
      </c>
      <c r="B4" s="5" t="n">
        <v>1731995</v>
      </c>
      <c r="C4" s="5" t="n">
        <v>1649009</v>
      </c>
    </row>
    <row r="5">
      <c r="A5" s="4" t="inlineStr">
        <is>
          <t>Finance Lease, Right-of-Use Asset</t>
        </is>
      </c>
      <c r="B5" s="5" t="n">
        <v>1686</v>
      </c>
      <c r="C5" s="5" t="n">
        <v>3667</v>
      </c>
    </row>
    <row r="6">
      <c r="A6" s="4" t="inlineStr">
        <is>
          <t>Finance Lease, Right-of-Use Asset, Statement of Financial Position [Extensible Enumeration]</t>
        </is>
      </c>
      <c r="B6" s="4" t="inlineStr">
        <is>
          <t>Property and equipment - net</t>
        </is>
      </c>
      <c r="C6" s="4" t="inlineStr">
        <is>
          <t>Property and equipment - net</t>
        </is>
      </c>
    </row>
    <row r="7">
      <c r="A7" s="4" t="inlineStr">
        <is>
          <t>Right-of-use assets, total</t>
        </is>
      </c>
      <c r="B7" s="5" t="n">
        <v>1733681</v>
      </c>
      <c r="C7" s="5" t="n">
        <v>1652676</v>
      </c>
    </row>
    <row r="8">
      <c r="A8" s="4" t="inlineStr">
        <is>
          <t>Operating Lease, Liability, Current</t>
        </is>
      </c>
      <c r="B8" s="6" t="n">
        <v>242275</v>
      </c>
      <c r="C8" s="6" t="n">
        <v>226075</v>
      </c>
    </row>
    <row r="9">
      <c r="A9" s="4" t="inlineStr">
        <is>
          <t>Finance Lease, Liability, Current</t>
        </is>
      </c>
      <c r="B9" s="5" t="n">
        <v>869</v>
      </c>
      <c r="C9" s="5" t="n">
        <v>3190</v>
      </c>
    </row>
    <row r="10">
      <c r="A10" s="4" t="inlineStr">
        <is>
          <t>Finance Lease, Liability, Current, Statement of Financial Position [Extensible Enumeration]</t>
        </is>
      </c>
      <c r="B10" s="4" t="inlineStr">
        <is>
          <t>Accrued operating expenses</t>
        </is>
      </c>
      <c r="C10" s="4" t="inlineStr">
        <is>
          <t>Accrued operating expenses</t>
        </is>
      </c>
    </row>
    <row r="11">
      <c r="A11" s="4" t="inlineStr">
        <is>
          <t>Operating Lease, Liability, Noncurrent</t>
        </is>
      </c>
      <c r="B11" s="5" t="n">
        <v>1569713</v>
      </c>
      <c r="C11" s="5" t="n">
        <v>1465433</v>
      </c>
    </row>
    <row r="12">
      <c r="A12" s="4" t="inlineStr">
        <is>
          <t>Finance Lease, Liability, Noncurrent</t>
        </is>
      </c>
      <c r="B12" s="5" t="n">
        <v>955</v>
      </c>
      <c r="C12" s="5" t="n">
        <v>1242</v>
      </c>
    </row>
    <row r="13">
      <c r="A13" s="4" t="inlineStr">
        <is>
          <t>Finance Lease, Liability, Noncurrent, Statement of Financial Position [Extensible Enumeration]</t>
        </is>
      </c>
      <c r="B13" s="4" t="inlineStr">
        <is>
          <t>Other liabilities</t>
        </is>
      </c>
      <c r="C13" s="4" t="inlineStr">
        <is>
          <t>Other liabilities</t>
        </is>
      </c>
    </row>
    <row r="14">
      <c r="A14" s="4" t="inlineStr">
        <is>
          <t>Lease liabilities, total</t>
        </is>
      </c>
      <c r="B14" s="5" t="n">
        <v>1813812</v>
      </c>
      <c r="C14" s="5" t="n">
        <v>1695940</v>
      </c>
    </row>
    <row r="15">
      <c r="A15" s="4" t="inlineStr">
        <is>
          <t>Operating Lease, Weighted Average Remaining Lease Term</t>
        </is>
      </c>
      <c r="B15" s="4" t="inlineStr">
        <is>
          <t>8 years 3 months 18 days</t>
        </is>
      </c>
      <c r="C15" s="4" t="inlineStr">
        <is>
          <t>8 years 8 months 12 days</t>
        </is>
      </c>
    </row>
    <row r="16">
      <c r="A16" s="4" t="inlineStr">
        <is>
          <t>Operating Lease, Weighted Average Discount Rate, Percent</t>
        </is>
      </c>
      <c r="B16" s="4" t="inlineStr">
        <is>
          <t>4.30%</t>
        </is>
      </c>
      <c r="C16" s="4" t="inlineStr">
        <is>
          <t>4.50%</t>
        </is>
      </c>
    </row>
    <row r="17">
      <c r="A17" s="3" t="inlineStr">
        <is>
          <t>Finance Lease, Liability, Payment, Due [Abstract]</t>
        </is>
      </c>
    </row>
    <row r="18">
      <c r="A18" s="4" t="inlineStr">
        <is>
          <t>Finance Lease, Liability, Payments, Due Next Twelve Months</t>
        </is>
      </c>
      <c r="B18" s="5" t="n">
        <v>929</v>
      </c>
    </row>
    <row r="19">
      <c r="A19" s="4" t="inlineStr">
        <is>
          <t>Finance Lease, Liability, Payments, Due Year Two</t>
        </is>
      </c>
      <c r="B19" s="6" t="n">
        <v>330</v>
      </c>
    </row>
    <row r="20">
      <c r="A20" s="4" t="inlineStr">
        <is>
          <t>Finance Lease, Liability, Payments, Due Year Three</t>
        </is>
      </c>
      <c r="B20" s="6" t="n">
        <v>261</v>
      </c>
    </row>
    <row r="21">
      <c r="A21" s="4" t="inlineStr">
        <is>
          <t>Finance Lease, Liability, Payments, Due Year Four</t>
        </is>
      </c>
      <c r="B21" s="6" t="n">
        <v>229</v>
      </c>
    </row>
    <row r="22">
      <c r="A22" s="4" t="inlineStr">
        <is>
          <t>Finance Lease, Liability, Payments, Due Year Five</t>
        </is>
      </c>
      <c r="B22" s="6" t="n">
        <v>185</v>
      </c>
    </row>
    <row r="23">
      <c r="A23" s="4" t="inlineStr">
        <is>
          <t>Finance Lease, Liability, Payments, Due after Year Five</t>
        </is>
      </c>
      <c r="B23" s="6" t="n">
        <v>0</v>
      </c>
    </row>
    <row r="24">
      <c r="A24" s="4" t="inlineStr">
        <is>
          <t>Finance Lease, Liability, Payment, Due</t>
        </is>
      </c>
      <c r="B24" s="6" t="n">
        <v>1934</v>
      </c>
    </row>
    <row r="25">
      <c r="A25" s="4" t="inlineStr">
        <is>
          <t>Finance Lease, Liability, Undiscounted Excess Amount</t>
        </is>
      </c>
      <c r="B25" s="6" t="n">
        <v>-110</v>
      </c>
    </row>
    <row r="26">
      <c r="A26" s="4" t="inlineStr">
        <is>
          <t>Finance Lease, Liability</t>
        </is>
      </c>
      <c r="B26" s="6" t="n">
        <v>1824</v>
      </c>
    </row>
    <row r="27">
      <c r="A27" s="3" t="inlineStr">
        <is>
          <t>Lease, Cost [Abstract]</t>
        </is>
      </c>
    </row>
    <row r="28">
      <c r="A28" s="4" t="inlineStr">
        <is>
          <t>Operating Lease, Cost</t>
        </is>
      </c>
      <c r="B28" s="6" t="n">
        <v>355021</v>
      </c>
      <c r="C28" s="5" t="n">
        <v>326780</v>
      </c>
      <c r="D28" s="5" t="n">
        <v>295810</v>
      </c>
    </row>
    <row r="29">
      <c r="A29" s="4" t="inlineStr">
        <is>
          <t>Finance Lease, Right-of-Use Asset, Amortization</t>
        </is>
      </c>
      <c r="B29" s="6" t="n">
        <v>3024</v>
      </c>
      <c r="C29" s="6" t="n">
        <v>3800</v>
      </c>
      <c r="D29" s="6" t="n">
        <v>4373</v>
      </c>
    </row>
    <row r="30">
      <c r="A30" s="4" t="inlineStr">
        <is>
          <t>Finance Lease, Interest Expense</t>
        </is>
      </c>
      <c r="B30" s="6" t="n">
        <v>104</v>
      </c>
      <c r="C30" s="6" t="n">
        <v>274</v>
      </c>
      <c r="D30" s="6" t="n">
        <v>948</v>
      </c>
    </row>
    <row r="31">
      <c r="A31" s="4" t="inlineStr">
        <is>
          <t>Short-term Lease, Cost</t>
        </is>
      </c>
      <c r="B31" s="6" t="n">
        <v>5152</v>
      </c>
      <c r="C31" s="6" t="n">
        <v>4728</v>
      </c>
      <c r="D31" s="6" t="n">
        <v>5671</v>
      </c>
    </row>
    <row r="32">
      <c r="A32" s="4" t="inlineStr">
        <is>
          <t>Variable Lease, Cost</t>
        </is>
      </c>
      <c r="B32" s="6" t="n">
        <v>84940</v>
      </c>
      <c r="C32" s="6" t="n">
        <v>88074</v>
      </c>
      <c r="D32" s="6" t="n">
        <v>81666</v>
      </c>
    </row>
    <row r="33">
      <c r="A33" s="4" t="inlineStr">
        <is>
          <t>Lease, Cost</t>
        </is>
      </c>
      <c r="B33" s="6" t="n">
        <v>448241</v>
      </c>
      <c r="C33" s="6" t="n">
        <v>423656</v>
      </c>
      <c r="D33" s="6" t="n">
        <v>388468</v>
      </c>
    </row>
    <row r="34">
      <c r="A34" s="3" t="inlineStr">
        <is>
          <t>Lessee, Lease, Description [Line Items]</t>
        </is>
      </c>
    </row>
    <row r="35">
      <c r="A35" s="4" t="inlineStr">
        <is>
          <t>Operating Lease, Liability</t>
        </is>
      </c>
      <c r="B35" s="6" t="n">
        <v>1811988</v>
      </c>
    </row>
    <row r="36">
      <c r="A36" s="4" t="inlineStr">
        <is>
          <t>Operating Lease, Right-of-Use Asset</t>
        </is>
      </c>
      <c r="B36" s="5" t="n">
        <v>1731995</v>
      </c>
      <c r="C36" s="5" t="n">
        <v>1649009</v>
      </c>
    </row>
    <row r="37">
      <c r="A37" s="4" t="inlineStr">
        <is>
          <t>Operating Lease, Weighted Average Discount Rate, Percent</t>
        </is>
      </c>
      <c r="B37" s="4" t="inlineStr">
        <is>
          <t>4.30%</t>
        </is>
      </c>
      <c r="C37" s="4" t="inlineStr">
        <is>
          <t>4.50%</t>
        </is>
      </c>
    </row>
    <row r="38">
      <c r="A38" s="3" t="inlineStr">
        <is>
          <t>Lessee, Operating Lease, Liability, Payment, Due [Abstract]</t>
        </is>
      </c>
    </row>
    <row r="39">
      <c r="A39" s="4" t="inlineStr">
        <is>
          <t>2022</t>
        </is>
      </c>
      <c r="B39" s="5" t="n">
        <v>323514</v>
      </c>
    </row>
    <row r="40">
      <c r="A40" s="4" t="inlineStr">
        <is>
          <t>2023</t>
        </is>
      </c>
      <c r="B40" s="6" t="n">
        <v>333551</v>
      </c>
    </row>
    <row r="41">
      <c r="A41" s="4" t="inlineStr">
        <is>
          <t>2024</t>
        </is>
      </c>
      <c r="B41" s="6" t="n">
        <v>291943</v>
      </c>
    </row>
    <row r="42">
      <c r="A42" s="4" t="inlineStr">
        <is>
          <t>2025</t>
        </is>
      </c>
      <c r="B42" s="6" t="n">
        <v>252124</v>
      </c>
    </row>
    <row r="43">
      <c r="A43" s="4" t="inlineStr">
        <is>
          <t>2026</t>
        </is>
      </c>
      <c r="B43" s="6" t="n">
        <v>208701</v>
      </c>
    </row>
    <row r="44">
      <c r="A44" s="4" t="inlineStr">
        <is>
          <t>Thereafter</t>
        </is>
      </c>
      <c r="B44" s="6" t="n">
        <v>834427</v>
      </c>
    </row>
    <row r="45">
      <c r="A45" s="4" t="inlineStr">
        <is>
          <t>Lessee, Operating Lease, Liability, Payments, Due</t>
        </is>
      </c>
      <c r="B45" s="6" t="n">
        <v>2244260</v>
      </c>
    </row>
    <row r="46">
      <c r="A46" s="4" t="inlineStr">
        <is>
          <t>Lessee, Operating Lease, Liability, Undiscounted Excess Amount</t>
        </is>
      </c>
      <c r="B46" s="6" t="n">
        <v>-432272</v>
      </c>
    </row>
    <row r="47">
      <c r="A47" s="4" t="inlineStr">
        <is>
          <t>Operating Lease, Liability</t>
        </is>
      </c>
      <c r="B47" s="6" t="n">
        <v>1811988</v>
      </c>
    </row>
    <row r="48">
      <c r="A48" s="4" t="inlineStr">
        <is>
          <t>Impairment due to store closure</t>
        </is>
      </c>
    </row>
    <row r="49">
      <c r="A49" s="3" t="inlineStr">
        <is>
          <t>Lessee, Lease, Description [Line Items]</t>
        </is>
      </c>
    </row>
    <row r="50">
      <c r="A50" s="4" t="inlineStr">
        <is>
          <t>Operating Lease, Impairment Loss</t>
        </is>
      </c>
      <c r="B50" s="6" t="n">
        <v>1100</v>
      </c>
      <c r="C50" s="5" t="n">
        <v>900</v>
      </c>
      <c r="D50" s="5" t="n">
        <v>3600</v>
      </c>
    </row>
    <row r="51">
      <c r="A51" s="4" t="inlineStr">
        <is>
          <t>Impairment due to store underperformance [Member]</t>
        </is>
      </c>
    </row>
    <row r="52">
      <c r="A52" s="3" t="inlineStr">
        <is>
          <t>Lessee, Lease, Description [Line Items]</t>
        </is>
      </c>
    </row>
    <row r="53">
      <c r="A53" s="4" t="inlineStr">
        <is>
          <t>Operating Lease, Impairment Loss</t>
        </is>
      </c>
      <c r="B53" s="5" t="n">
        <v>4100</v>
      </c>
    </row>
    <row r="54">
      <c r="A54" s="4" t="inlineStr">
        <is>
          <t>Ohio and Alabama Distribution Centers [Member] | Land and Building [Member]</t>
        </is>
      </c>
    </row>
    <row r="55">
      <c r="A55" s="3" t="inlineStr">
        <is>
          <t>Lessee, Lease, Description [Line Items]</t>
        </is>
      </c>
    </row>
    <row r="56">
      <c r="A56" s="4" t="inlineStr">
        <is>
          <t>Lessee, Operating Lease, Term of Contract</t>
        </is>
      </c>
      <c r="E56" s="4" t="inlineStr">
        <is>
          <t>15 years</t>
        </is>
      </c>
    </row>
    <row r="57">
      <c r="A57" s="4" t="inlineStr">
        <is>
          <t>Oklahoma and Pennsylvania Distribution Centers [Member] | Land and Building [Member]</t>
        </is>
      </c>
    </row>
    <row r="58">
      <c r="A58" s="3" t="inlineStr">
        <is>
          <t>Lessee, Lease, Description [Line Items]</t>
        </is>
      </c>
    </row>
    <row r="59">
      <c r="A59" s="4" t="inlineStr">
        <is>
          <t>Lessee, Operating Lease, Term of Contract</t>
        </is>
      </c>
      <c r="E59" s="4" t="inlineStr">
        <is>
          <t>20 years</t>
        </is>
      </c>
    </row>
    <row r="60">
      <c r="A60" s="4" t="inlineStr">
        <is>
          <t>Ohio, Alabama, Oklahoma, and Pennsylvania Distribution Centers [Member] | Land and Building [Member]</t>
        </is>
      </c>
    </row>
    <row r="61">
      <c r="A61" s="3" t="inlineStr">
        <is>
          <t>Assets and Liabilities, Lessee [Abstract]</t>
        </is>
      </c>
    </row>
    <row r="62">
      <c r="A62" s="4" t="inlineStr">
        <is>
          <t>Operating Lease, Right-of-Use Asset</t>
        </is>
      </c>
      <c r="E62" s="5" t="n">
        <v>466100</v>
      </c>
    </row>
    <row r="63">
      <c r="A63" s="4" t="inlineStr">
        <is>
          <t>Operating Lease, Weighted Average Discount Rate, Percent</t>
        </is>
      </c>
      <c r="E63" s="4" t="inlineStr">
        <is>
          <t>6.20%</t>
        </is>
      </c>
    </row>
    <row r="64">
      <c r="A64" s="3" t="inlineStr">
        <is>
          <t>Lessee, Lease, Description [Line Items]</t>
        </is>
      </c>
    </row>
    <row r="65">
      <c r="A65" s="4" t="inlineStr">
        <is>
          <t>Lessee, Operating Lease, Description</t>
        </is>
      </c>
      <c r="B65" s="4" t="inlineStr">
        <is>
          <t>In the second quarter of 2020, we completed sale and leaseback transactions for our distribution centers located in Columbus, OH; Durant, OK; Montgomery, AL; and Tremont, PA. The leases for the Columbus, OH and Montgomery, AL distribution centers each have an initial term of 15 years and multiple five-year extension options. The leases for the Durant, OK and Tremont, PA distribution centers each have an initial term of 20 years and multiple five-year extension options. At lease commencement, we determined that none of the extension options were reasonably certain to be exercised. Therefore, none of the extension options were included in the computation of the operating lease liabilities and operating lease right-of-use assets. At commencement of the leases, we recorded aggregate operating lease liabilities of $466.1 million and aggregate operating lease right-of-use assets of $466.1 million. The weighted average discount rate for the leases was 6.2%. All of the leases are absolute net. Additionally, all of the leases include a right of first refusal beginning after the fifth year of the initial term which allows us to purchase the leased property if the buyer-lessor receives a bona fide purchase offer from a third-party. For additional information on the sale and leaseback transactions, see Note 10 to the accompanying consolidated financial statements.</t>
        </is>
      </c>
    </row>
    <row r="66">
      <c r="A66" s="4" t="inlineStr">
        <is>
          <t>Operating Lease, Liability</t>
        </is>
      </c>
      <c r="E66" s="5" t="n">
        <v>466100</v>
      </c>
    </row>
    <row r="67">
      <c r="A67" s="4" t="inlineStr">
        <is>
          <t>Operating Lease, Right-of-Use Asset</t>
        </is>
      </c>
      <c r="E67" s="5" t="n">
        <v>466100</v>
      </c>
    </row>
    <row r="68">
      <c r="A68" s="4" t="inlineStr">
        <is>
          <t>Operating Lease, Weighted Average Discount Rate, Percent</t>
        </is>
      </c>
      <c r="E68" s="4" t="inlineStr">
        <is>
          <t>6.20%</t>
        </is>
      </c>
    </row>
    <row r="69">
      <c r="A69" s="3" t="inlineStr">
        <is>
          <t>Lessee, Operating Lease, Liability, Payment, Due [Abstract]</t>
        </is>
      </c>
    </row>
    <row r="70">
      <c r="A70" s="4" t="inlineStr">
        <is>
          <t>Operating Lease, Liability</t>
        </is>
      </c>
      <c r="E70" s="5" t="n">
        <v>4661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shares</t>
        </is>
      </c>
      <c r="B1" s="2" t="inlineStr">
        <is>
          <t>12 Months Ended</t>
        </is>
      </c>
    </row>
    <row r="2">
      <c r="B2" s="2" t="inlineStr">
        <is>
          <t>Jan. 29, 2022</t>
        </is>
      </c>
      <c r="C2" s="2" t="inlineStr">
        <is>
          <t>Jan. 30, 2021</t>
        </is>
      </c>
      <c r="D2" s="2" t="inlineStr">
        <is>
          <t>Feb. 01, 2020</t>
        </is>
      </c>
    </row>
    <row r="3">
      <c r="A3" s="3" t="inlineStr">
        <is>
          <t>Class of Stock [Line Items]</t>
        </is>
      </c>
    </row>
    <row r="4">
      <c r="A4" s="4" t="inlineStr">
        <is>
          <t>Weighted Average Number Diluted Shares Outstanding Adjustment</t>
        </is>
      </c>
      <c r="B4" s="6" t="n">
        <v>0</v>
      </c>
      <c r="C4" s="6" t="n">
        <v>0</v>
      </c>
      <c r="D4" s="6" t="n">
        <v>0</v>
      </c>
    </row>
    <row r="5">
      <c r="A5" s="4" t="inlineStr">
        <is>
          <t>Antidilutive Securities Excluded from Computation of Earnings Per Share, Other Than Restricted Stock Units, Performance Share Units, and Performance Restricted Share Units, Amount</t>
        </is>
      </c>
      <c r="B5" s="6" t="n">
        <v>0</v>
      </c>
      <c r="C5" s="6" t="n">
        <v>0</v>
      </c>
      <c r="D5" s="6" t="n">
        <v>0</v>
      </c>
    </row>
    <row r="6">
      <c r="A6" s="3" t="inlineStr">
        <is>
          <t>Weighted-average common shares outstanding:</t>
        </is>
      </c>
    </row>
    <row r="7">
      <c r="A7" s="4" t="inlineStr">
        <is>
          <t>Basic</t>
        </is>
      </c>
      <c r="B7" s="6" t="n">
        <v>32723000</v>
      </c>
      <c r="C7" s="6" t="n">
        <v>38233000</v>
      </c>
      <c r="D7" s="6" t="n">
        <v>39244000</v>
      </c>
    </row>
    <row r="8">
      <c r="A8" s="4" t="inlineStr">
        <is>
          <t>Dilutive effect of share-based awards</t>
        </is>
      </c>
      <c r="B8" s="6" t="n">
        <v>632000</v>
      </c>
      <c r="C8" s="6" t="n">
        <v>834000</v>
      </c>
      <c r="D8" s="6" t="n">
        <v>107000</v>
      </c>
    </row>
    <row r="9">
      <c r="A9" s="4" t="inlineStr">
        <is>
          <t>Diluted</t>
        </is>
      </c>
      <c r="B9" s="6" t="n">
        <v>33355000</v>
      </c>
      <c r="C9" s="6" t="n">
        <v>39067000</v>
      </c>
      <c r="D9" s="6" t="n">
        <v>39351000</v>
      </c>
    </row>
    <row r="10">
      <c r="A10" s="4" t="inlineStr">
        <is>
          <t>Restricted Stock [Member]</t>
        </is>
      </c>
    </row>
    <row r="11">
      <c r="A11" s="3" t="inlineStr">
        <is>
          <t>Class of Stock [Line Items]</t>
        </is>
      </c>
    </row>
    <row r="12">
      <c r="A12" s="4" t="inlineStr">
        <is>
          <t>Antidilutive Securities Excluded from Computation of Earnings Per Share, Amount</t>
        </is>
      </c>
      <c r="B12" s="6" t="n">
        <v>200000</v>
      </c>
      <c r="C12" s="6" t="n">
        <v>0</v>
      </c>
      <c r="D12" s="6" t="n">
        <v>3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Share Repurchase Programs (Details) - USD ($) shares in Thousands, $ in Thousands</t>
        </is>
      </c>
      <c r="B1" s="2" t="inlineStr">
        <is>
          <t>12 Months Ended</t>
        </is>
      </c>
    </row>
    <row r="2">
      <c r="B2" s="2" t="inlineStr">
        <is>
          <t>Jan. 29, 2022</t>
        </is>
      </c>
      <c r="C2" s="2" t="inlineStr">
        <is>
          <t>Jan. 30, 2021</t>
        </is>
      </c>
      <c r="D2" s="2" t="inlineStr">
        <is>
          <t>Feb. 01, 2020</t>
        </is>
      </c>
      <c r="E2" s="2" t="inlineStr">
        <is>
          <t>Dec. 01, 2021</t>
        </is>
      </c>
      <c r="F2" s="2" t="inlineStr">
        <is>
          <t>Aug. 27, 2020</t>
        </is>
      </c>
    </row>
    <row r="3">
      <c r="A3" s="3" t="inlineStr">
        <is>
          <t>Class of Stock [Line Items]</t>
        </is>
      </c>
    </row>
    <row r="4">
      <c r="A4" s="4" t="inlineStr">
        <is>
          <t>Stock Repurchased During Period, Value</t>
        </is>
      </c>
      <c r="B4" s="5" t="n">
        <v>446374</v>
      </c>
      <c r="C4" s="5" t="n">
        <v>175642</v>
      </c>
      <c r="D4" s="5" t="n">
        <v>55347</v>
      </c>
    </row>
    <row r="5">
      <c r="A5" s="4" t="inlineStr">
        <is>
          <t>Common Stock [Member] | 2020 Repurchase Authorization</t>
        </is>
      </c>
    </row>
    <row r="6">
      <c r="A6" s="3" t="inlineStr">
        <is>
          <t>Class of Stock [Line Items]</t>
        </is>
      </c>
    </row>
    <row r="7">
      <c r="A7" s="4" t="inlineStr">
        <is>
          <t>Stock Repurchase Program, Authorized Amount</t>
        </is>
      </c>
      <c r="F7" s="5" t="n">
        <v>500000</v>
      </c>
    </row>
    <row r="8">
      <c r="A8" s="4" t="inlineStr">
        <is>
          <t>Stock Repurchased During Period, Shares</t>
        </is>
      </c>
      <c r="B8" s="6" t="n">
        <v>5594</v>
      </c>
    </row>
    <row r="9">
      <c r="A9" s="4" t="inlineStr">
        <is>
          <t>Stock Repurchased During Period, Value</t>
        </is>
      </c>
      <c r="B9" s="5" t="n">
        <v>327167</v>
      </c>
    </row>
    <row r="10">
      <c r="A10" s="4" t="inlineStr">
        <is>
          <t>Stock Repurchase Program, Remaining Authorized Repurchase Amount</t>
        </is>
      </c>
      <c r="B10" s="5" t="n">
        <v>0</v>
      </c>
    </row>
    <row r="11">
      <c r="A11" s="4" t="inlineStr">
        <is>
          <t>Common Stock [Member] | 2021 Repurchase Authorization [Member]</t>
        </is>
      </c>
    </row>
    <row r="12">
      <c r="A12" s="3" t="inlineStr">
        <is>
          <t>Class of Stock [Line Items]</t>
        </is>
      </c>
    </row>
    <row r="13">
      <c r="A13" s="4" t="inlineStr">
        <is>
          <t>Stock Repurchase Program, Authorized Amount</t>
        </is>
      </c>
      <c r="E13" s="5" t="n">
        <v>250000</v>
      </c>
    </row>
    <row r="14">
      <c r="A14" s="4" t="inlineStr">
        <is>
          <t>Stock Repurchased During Period, Shares</t>
        </is>
      </c>
      <c r="B14" s="6" t="n">
        <v>2064</v>
      </c>
    </row>
    <row r="15">
      <c r="A15" s="4" t="inlineStr">
        <is>
          <t>Stock Repurchased During Period, Value</t>
        </is>
      </c>
      <c r="B15" s="5" t="n">
        <v>90575</v>
      </c>
    </row>
    <row r="16">
      <c r="A16" s="4" t="inlineStr">
        <is>
          <t>Stock Repurchase Program, Remaining Authorized Repurchase Amount</t>
        </is>
      </c>
      <c r="B16" s="5" t="n">
        <v>159425</v>
      </c>
    </row>
    <row r="17">
      <c r="A17" s="4" t="inlineStr">
        <is>
          <t>Common Stock [Member] | 2020 and 2021 Repurchase Authorizations [Member]</t>
        </is>
      </c>
    </row>
    <row r="18">
      <c r="A18" s="3" t="inlineStr">
        <is>
          <t>Class of Stock [Line Items]</t>
        </is>
      </c>
    </row>
    <row r="19">
      <c r="A19" s="4" t="inlineStr">
        <is>
          <t>Stock Repurchased During Period, Shares</t>
        </is>
      </c>
      <c r="B19" s="6" t="n">
        <v>7658</v>
      </c>
    </row>
    <row r="20">
      <c r="A20" s="4" t="inlineStr">
        <is>
          <t>Stock Repurchased During Period, Value</t>
        </is>
      </c>
      <c r="B20" s="5" t="n">
        <v>41774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29, 2022</t>
        </is>
      </c>
      <c r="C1" s="2" t="inlineStr">
        <is>
          <t>Jan. 30, 2021</t>
        </is>
      </c>
    </row>
    <row r="2">
      <c r="A2" s="3" t="inlineStr">
        <is>
          <t>Shareholders' equity:</t>
        </is>
      </c>
    </row>
    <row r="3">
      <c r="A3" s="4" t="inlineStr">
        <is>
          <t>Preferred shares - authorized shares (in shares)</t>
        </is>
      </c>
      <c r="B3" s="6" t="n">
        <v>2000</v>
      </c>
      <c r="C3" s="6" t="n">
        <v>2000</v>
      </c>
    </row>
    <row r="4">
      <c r="A4" s="4" t="inlineStr">
        <is>
          <t>Preferred shares - par value (in dollars per share)</t>
        </is>
      </c>
      <c r="B4" s="7" t="n">
        <v>0.01</v>
      </c>
      <c r="C4" s="7" t="n">
        <v>0.01</v>
      </c>
    </row>
    <row r="5">
      <c r="A5" s="4" t="inlineStr">
        <is>
          <t>Preferred shares - shares issued (in shares)</t>
        </is>
      </c>
      <c r="B5" s="6" t="n">
        <v>0</v>
      </c>
      <c r="C5" s="6" t="n">
        <v>0</v>
      </c>
    </row>
    <row r="6">
      <c r="A6" s="4" t="inlineStr">
        <is>
          <t>Common shares - authorized shares (in shares)</t>
        </is>
      </c>
      <c r="B6" s="6" t="n">
        <v>298000</v>
      </c>
      <c r="C6" s="6" t="n">
        <v>298000</v>
      </c>
    </row>
    <row r="7">
      <c r="A7" s="4" t="inlineStr">
        <is>
          <t>Common shares - par value (in dollars per share)</t>
        </is>
      </c>
      <c r="B7" s="7" t="n">
        <v>0.01</v>
      </c>
      <c r="C7" s="7" t="n">
        <v>0.01</v>
      </c>
    </row>
    <row r="8">
      <c r="A8" s="4" t="inlineStr">
        <is>
          <t>Common shares - shares issued (in shares)</t>
        </is>
      </c>
      <c r="B8" s="6" t="n">
        <v>117495</v>
      </c>
      <c r="C8" s="6" t="n">
        <v>117495</v>
      </c>
    </row>
    <row r="9">
      <c r="A9" s="4" t="inlineStr">
        <is>
          <t>Common shares - outstanding shares (in shares)</t>
        </is>
      </c>
      <c r="B9" s="6" t="n">
        <v>28476</v>
      </c>
      <c r="C9" s="6" t="n">
        <v>35535</v>
      </c>
    </row>
    <row r="10">
      <c r="A10" s="4" t="inlineStr">
        <is>
          <t>Treasury shares - shares (in shares)</t>
        </is>
      </c>
      <c r="B10" s="6" t="n">
        <v>89019</v>
      </c>
      <c r="C10" s="6" t="n">
        <v>819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hareholders' Equity - Dividends (Details) - USD ($) $ / shares in Units, $ in Thousands</t>
        </is>
      </c>
      <c r="B1" s="2" t="inlineStr">
        <is>
          <t>3 Months Ended</t>
        </is>
      </c>
      <c r="J1" s="2" t="inlineStr">
        <is>
          <t>12 Months Ended</t>
        </is>
      </c>
    </row>
    <row r="2">
      <c r="B2" s="2" t="inlineStr">
        <is>
          <t>Jan. 29, 2022</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c r="J2" s="2" t="inlineStr">
        <is>
          <t>Jan. 29, 2022</t>
        </is>
      </c>
      <c r="K2" s="2" t="inlineStr">
        <is>
          <t>Jan. 30, 2021</t>
        </is>
      </c>
      <c r="L2" s="2" t="inlineStr">
        <is>
          <t>Feb. 01, 2020</t>
        </is>
      </c>
    </row>
    <row r="3">
      <c r="A3" s="3" t="inlineStr">
        <is>
          <t>Dividends, Common Stock [Abstract]</t>
        </is>
      </c>
    </row>
    <row r="4">
      <c r="A4" s="4" t="inlineStr">
        <is>
          <t>Amount declared (Dividends)</t>
        </is>
      </c>
      <c r="J4" s="5" t="n">
        <v>41512</v>
      </c>
      <c r="K4" s="5" t="n">
        <v>47982</v>
      </c>
      <c r="L4" s="5" t="n">
        <v>48286</v>
      </c>
    </row>
    <row r="5">
      <c r="A5" s="4" t="inlineStr">
        <is>
          <t>Amount paid (Dividends)</t>
        </is>
      </c>
      <c r="J5" s="5" t="n">
        <v>41653</v>
      </c>
      <c r="K5" s="5" t="n">
        <v>46964</v>
      </c>
      <c r="L5" s="5" t="n">
        <v>48421</v>
      </c>
    </row>
    <row r="6">
      <c r="A6" s="4" t="inlineStr">
        <is>
          <t>Common Stock [Member]</t>
        </is>
      </c>
    </row>
    <row r="7">
      <c r="A7" s="3" t="inlineStr">
        <is>
          <t>Dividends, Common Stock [Abstract]</t>
        </is>
      </c>
    </row>
    <row r="8">
      <c r="A8" s="4" t="inlineStr">
        <is>
          <t>Common Stock, Dividends, Per Share, Cash Paid</t>
        </is>
      </c>
      <c r="B8" s="7" t="n">
        <v>0.3</v>
      </c>
      <c r="C8" s="7" t="n">
        <v>0.3</v>
      </c>
      <c r="D8" s="7" t="n">
        <v>0.3</v>
      </c>
      <c r="E8" s="7" t="n">
        <v>0.3</v>
      </c>
      <c r="F8" s="7" t="n">
        <v>0.3</v>
      </c>
      <c r="G8" s="7" t="n">
        <v>0.3</v>
      </c>
      <c r="H8" s="7" t="n">
        <v>0.3</v>
      </c>
      <c r="I8" s="7" t="n">
        <v>0.3</v>
      </c>
      <c r="J8" s="7" t="n">
        <v>1.2</v>
      </c>
      <c r="K8" s="7" t="n">
        <v>1.2</v>
      </c>
    </row>
    <row r="9">
      <c r="A9" s="4" t="inlineStr">
        <is>
          <t>Amount declared (Dividends)</t>
        </is>
      </c>
      <c r="B9" s="5" t="n">
        <v>9486</v>
      </c>
      <c r="C9" s="5" t="n">
        <v>10209</v>
      </c>
      <c r="D9" s="5" t="n">
        <v>10611</v>
      </c>
      <c r="E9" s="5" t="n">
        <v>11206</v>
      </c>
      <c r="F9" s="5" t="n">
        <v>11749</v>
      </c>
      <c r="G9" s="5" t="n">
        <v>11993</v>
      </c>
      <c r="H9" s="5" t="n">
        <v>12335</v>
      </c>
      <c r="I9" s="5" t="n">
        <v>11905</v>
      </c>
      <c r="J9" s="5" t="n">
        <v>41512</v>
      </c>
      <c r="K9" s="5" t="n">
        <v>47982</v>
      </c>
    </row>
    <row r="10">
      <c r="A10" s="4" t="inlineStr">
        <is>
          <t>Amount paid (Dividends)</t>
        </is>
      </c>
      <c r="B10" s="5" t="n">
        <v>9099</v>
      </c>
      <c r="C10" s="5" t="n">
        <v>9890</v>
      </c>
      <c r="D10" s="5" t="n">
        <v>10204</v>
      </c>
      <c r="E10" s="5" t="n">
        <v>12460</v>
      </c>
      <c r="F10" s="5" t="n">
        <v>11139</v>
      </c>
      <c r="G10" s="5" t="n">
        <v>11540</v>
      </c>
      <c r="H10" s="5" t="n">
        <v>11807</v>
      </c>
      <c r="I10" s="5" t="n">
        <v>12478</v>
      </c>
      <c r="J10" s="5" t="n">
        <v>41653</v>
      </c>
      <c r="K10" s="5" t="n">
        <v>46964</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hare-Based Plans - General and Other than Options (Details) - USD ($) $ / shares in Units, $ in Thousands</t>
        </is>
      </c>
      <c r="B1" s="2" t="inlineStr">
        <is>
          <t>12 Months Ended</t>
        </is>
      </c>
    </row>
    <row r="2">
      <c r="B2" s="2" t="inlineStr">
        <is>
          <t>Jan. 29, 2022</t>
        </is>
      </c>
      <c r="C2" s="2" t="inlineStr">
        <is>
          <t>Jan. 30, 2021</t>
        </is>
      </c>
      <c r="D2" s="2" t="inlineStr">
        <is>
          <t>Feb. 01, 2020</t>
        </is>
      </c>
      <c r="E2" s="2" t="inlineStr">
        <is>
          <t>Jun. 10, 2020</t>
        </is>
      </c>
      <c r="F2" s="2" t="inlineStr">
        <is>
          <t>Jun. 09, 2020</t>
        </is>
      </c>
      <c r="G2" s="2" t="inlineStr">
        <is>
          <t>Feb. 02, 2019</t>
        </is>
      </c>
    </row>
    <row r="3">
      <c r="A3" s="3" t="inlineStr">
        <is>
          <t>Share-based Compensation Arrangement by Share-based Payment Award [Line Items]</t>
        </is>
      </c>
    </row>
    <row r="4">
      <c r="A4" s="4" t="inlineStr">
        <is>
          <t>Share-based Payment Arrangement, Expense</t>
        </is>
      </c>
      <c r="B4" s="5" t="n">
        <v>39600</v>
      </c>
      <c r="C4" s="5" t="n">
        <v>26200</v>
      </c>
      <c r="D4" s="5" t="n">
        <v>13100</v>
      </c>
    </row>
    <row r="5">
      <c r="A5" s="3" t="inlineStr">
        <is>
          <t>Share-based Compensation Arrangement by Share-based Payment Award, Additional General Disclosures [Abstract]</t>
        </is>
      </c>
    </row>
    <row r="6">
      <c r="A6" s="4" t="inlineStr">
        <is>
          <t>Employee Service Share-based Compensation, Nonvested Awards, Total Compensation Cost Not yet Recognized</t>
        </is>
      </c>
      <c r="B6" s="5" t="n">
        <v>17400</v>
      </c>
    </row>
    <row r="7">
      <c r="A7" s="4" t="inlineStr">
        <is>
          <t>Nonvested Awards, Total Compensation Cost Not yet Recognized, Period for Recognition</t>
        </is>
      </c>
      <c r="B7" s="4" t="inlineStr">
        <is>
          <t>1 year 9 months 18 days</t>
        </is>
      </c>
    </row>
    <row r="8">
      <c r="A8" s="4" t="inlineStr">
        <is>
          <t>LTIP 2020 [Member]</t>
        </is>
      </c>
    </row>
    <row r="9">
      <c r="A9" s="3" t="inlineStr">
        <is>
          <t>Share-based Compensation Arrangement by Share-based Payment Award [Line Items]</t>
        </is>
      </c>
    </row>
    <row r="10">
      <c r="A10" s="4" t="inlineStr">
        <is>
          <t>Share-based Compensation Arrangement by Share-based Payment Award, Number of Shares Authorized</t>
        </is>
      </c>
      <c r="E10" s="6" t="n">
        <v>3600000</v>
      </c>
      <c r="F10" s="6" t="n">
        <v>1360943</v>
      </c>
    </row>
    <row r="11">
      <c r="A11" s="4" t="inlineStr">
        <is>
          <t>Restricted Stock [Member]</t>
        </is>
      </c>
    </row>
    <row r="12">
      <c r="A12" s="3" t="inlineStr">
        <is>
          <t>Share-based Compensation Arrangement by Share-based Payment Award, Equity Instruments Other than Options, Nonvested, Number of Shares [Roll Forward]</t>
        </is>
      </c>
    </row>
    <row r="13">
      <c r="A13" s="4" t="inlineStr">
        <is>
          <t>Nonvested, beginning balance</t>
        </is>
      </c>
      <c r="B13" s="6" t="n">
        <v>1214212</v>
      </c>
      <c r="C13" s="6" t="n">
        <v>648510</v>
      </c>
      <c r="D13" s="6" t="n">
        <v>483182</v>
      </c>
    </row>
    <row r="14">
      <c r="A14" s="4" t="inlineStr">
        <is>
          <t>Granted</t>
        </is>
      </c>
      <c r="B14" s="6" t="n">
        <v>255071</v>
      </c>
      <c r="C14" s="6" t="n">
        <v>1031213</v>
      </c>
      <c r="D14" s="6" t="n">
        <v>440014</v>
      </c>
    </row>
    <row r="15">
      <c r="A15" s="4" t="inlineStr">
        <is>
          <t>Vested</t>
        </is>
      </c>
      <c r="B15" s="6" t="n">
        <v>-481689</v>
      </c>
      <c r="C15" s="6" t="n">
        <v>-308797</v>
      </c>
      <c r="D15" s="6" t="n">
        <v>-202101</v>
      </c>
    </row>
    <row r="16">
      <c r="A16" s="4" t="inlineStr">
        <is>
          <t>Forfeited</t>
        </is>
      </c>
      <c r="B16" s="6" t="n">
        <v>-78307</v>
      </c>
      <c r="C16" s="6" t="n">
        <v>-156714</v>
      </c>
      <c r="D16" s="6" t="n">
        <v>-72585</v>
      </c>
    </row>
    <row r="17">
      <c r="A17" s="4" t="inlineStr">
        <is>
          <t>Nonvested, ending balance</t>
        </is>
      </c>
      <c r="B17" s="6" t="n">
        <v>909287</v>
      </c>
      <c r="C17" s="6" t="n">
        <v>1214212</v>
      </c>
      <c r="D17" s="6" t="n">
        <v>648510</v>
      </c>
    </row>
    <row r="18">
      <c r="A18" s="3" t="inlineStr">
        <is>
          <t>Share-based Compensation Arrangement by Share-based Payment Award, Equity Instruments Other than Options, Additional Disclosures [Abstract]</t>
        </is>
      </c>
    </row>
    <row r="19">
      <c r="A19" s="4" t="inlineStr">
        <is>
          <t>Nonvested, Weighted Average Grant Date Fair Value</t>
        </is>
      </c>
      <c r="B19" s="7" t="n">
        <v>33.87</v>
      </c>
      <c r="C19" s="7" t="n">
        <v>22.71</v>
      </c>
      <c r="D19" s="7" t="n">
        <v>38.52</v>
      </c>
      <c r="G19" s="7" t="n">
        <v>46.5</v>
      </c>
    </row>
    <row r="20">
      <c r="A20" s="4" t="inlineStr">
        <is>
          <t>Grants in Period, Weighted Average Grant Date Fair Value</t>
        </is>
      </c>
      <c r="B20" s="10" t="n">
        <v>68.70999999999999</v>
      </c>
      <c r="C20" s="10" t="n">
        <v>18.18</v>
      </c>
      <c r="D20" s="10" t="n">
        <v>33.54</v>
      </c>
    </row>
    <row r="21">
      <c r="A21" s="4" t="inlineStr">
        <is>
          <t>Vested in Period, Weighted Average Grant Date Fair Value</t>
        </is>
      </c>
      <c r="B21" s="10" t="n">
        <v>25.12</v>
      </c>
      <c r="C21" s="10" t="n">
        <v>40.65</v>
      </c>
      <c r="D21" s="10" t="n">
        <v>46.26</v>
      </c>
    </row>
    <row r="22">
      <c r="A22" s="4" t="inlineStr">
        <is>
          <t>Forfeited in Period, Weighted Average Grant Date Fair Value</t>
        </is>
      </c>
      <c r="B22" s="7" t="n">
        <v>28.19</v>
      </c>
      <c r="C22" s="7" t="n">
        <v>22.8</v>
      </c>
      <c r="D22" s="7" t="n">
        <v>39.89</v>
      </c>
    </row>
    <row r="23">
      <c r="A23" s="3" t="inlineStr">
        <is>
          <t>Share-based Compensation Arrangement by Share-based Payment Award, Additional General Disclosures [Abstract]</t>
        </is>
      </c>
    </row>
    <row r="24">
      <c r="A24" s="4" t="inlineStr">
        <is>
          <t>Total fair value of other than options vested</t>
        </is>
      </c>
      <c r="B24" s="5" t="n">
        <v>31954</v>
      </c>
      <c r="C24" s="5" t="n">
        <v>7102</v>
      </c>
      <c r="D24" s="5" t="n">
        <v>6452</v>
      </c>
    </row>
    <row r="25">
      <c r="A25" s="4" t="inlineStr">
        <is>
          <t>Restricted Stock Units (RSUs) [Member]</t>
        </is>
      </c>
    </row>
    <row r="26">
      <c r="A26" s="3" t="inlineStr">
        <is>
          <t>Share-based Compensation Arrangement by Share-based Payment Award, Additional General Disclosures [Abstract]</t>
        </is>
      </c>
    </row>
    <row r="27">
      <c r="A27" s="4" t="inlineStr">
        <is>
          <t>Share-based Compensation Arrangement by Share-based Payment Award, Award Vesting Period</t>
        </is>
      </c>
      <c r="B27" s="4" t="inlineStr">
        <is>
          <t>3 years</t>
        </is>
      </c>
    </row>
    <row r="28">
      <c r="A28" s="4" t="inlineStr">
        <is>
          <t>Performance Shares [Member]</t>
        </is>
      </c>
    </row>
    <row r="29">
      <c r="A29" s="3" t="inlineStr">
        <is>
          <t>Share-based Compensation Arrangement by Share-based Payment Award [Line Items]</t>
        </is>
      </c>
    </row>
    <row r="30">
      <c r="A30" s="4" t="inlineStr">
        <is>
          <t>Share-based Compensation Arrangement by Share-based Payment Award, Performance Share Units Issued, Nonvested, Number</t>
        </is>
      </c>
      <c r="B30" s="6" t="n">
        <v>415014</v>
      </c>
    </row>
    <row r="31">
      <c r="A31" s="4" t="inlineStr">
        <is>
          <t>Share-based Payment Arrangement, Expense</t>
        </is>
      </c>
      <c r="B31" s="5" t="n">
        <v>25200</v>
      </c>
      <c r="C31" s="5" t="n">
        <v>14200</v>
      </c>
      <c r="D31" s="5" t="n">
        <v>1200</v>
      </c>
    </row>
    <row r="32">
      <c r="A32" s="3" t="inlineStr">
        <is>
          <t>Share-based Compensation Arrangement by Share-based Payment Award, Equity Instruments Other than Options, Nonvested, Number of Shares [Roll Forward]</t>
        </is>
      </c>
    </row>
    <row r="33">
      <c r="A33" s="4" t="inlineStr">
        <is>
          <t>Nonvested, beginning balance</t>
        </is>
      </c>
      <c r="B33" s="6" t="n">
        <v>474031</v>
      </c>
      <c r="C33" s="6" t="n">
        <v>181922</v>
      </c>
      <c r="D33" s="6" t="n">
        <v>282083</v>
      </c>
    </row>
    <row r="34">
      <c r="A34" s="4" t="inlineStr">
        <is>
          <t>Granted</t>
        </is>
      </c>
      <c r="B34" s="6" t="n">
        <v>263787</v>
      </c>
      <c r="C34" s="6" t="n">
        <v>580285</v>
      </c>
      <c r="D34" s="6" t="n">
        <v>217518</v>
      </c>
    </row>
    <row r="35">
      <c r="A35" s="4" t="inlineStr">
        <is>
          <t>Vested</t>
        </is>
      </c>
      <c r="B35" s="6" t="n">
        <v>-474031</v>
      </c>
      <c r="C35" s="6" t="n">
        <v>-181062</v>
      </c>
      <c r="D35" s="6" t="n">
        <v>-282083</v>
      </c>
    </row>
    <row r="36">
      <c r="A36" s="4" t="inlineStr">
        <is>
          <t>Forfeited</t>
        </is>
      </c>
      <c r="B36" s="6" t="n">
        <v>-23677</v>
      </c>
      <c r="C36" s="6" t="n">
        <v>-107114</v>
      </c>
      <c r="D36" s="6" t="n">
        <v>-35596</v>
      </c>
    </row>
    <row r="37">
      <c r="A37" s="4" t="inlineStr">
        <is>
          <t>Nonvested, ending balance</t>
        </is>
      </c>
      <c r="B37" s="6" t="n">
        <v>240110</v>
      </c>
      <c r="C37" s="6" t="n">
        <v>474031</v>
      </c>
      <c r="D37" s="6" t="n">
        <v>181922</v>
      </c>
    </row>
    <row r="38">
      <c r="A38" s="3" t="inlineStr">
        <is>
          <t>Share-based Compensation Arrangement by Share-based Payment Award, Equity Instruments Other than Options, Additional Disclosures [Abstract]</t>
        </is>
      </c>
    </row>
    <row r="39">
      <c r="A39" s="4" t="inlineStr">
        <is>
          <t>Nonvested, Weighted Average Grant Date Fair Value</t>
        </is>
      </c>
      <c r="B39" s="7" t="n">
        <v>70.23999999999999</v>
      </c>
      <c r="C39" s="7" t="n">
        <v>24.31</v>
      </c>
      <c r="D39" s="7" t="n">
        <v>31.89</v>
      </c>
      <c r="G39" s="7" t="n">
        <v>55.67</v>
      </c>
    </row>
    <row r="40">
      <c r="A40" s="4" t="inlineStr">
        <is>
          <t>Grants in Period, Weighted Average Grant Date Fair Value</t>
        </is>
      </c>
      <c r="B40" s="10" t="n">
        <v>70.23999999999999</v>
      </c>
      <c r="C40" s="10" t="n">
        <v>24.53</v>
      </c>
      <c r="D40" s="10" t="n">
        <v>31.89</v>
      </c>
    </row>
    <row r="41">
      <c r="A41" s="4" t="inlineStr">
        <is>
          <t>Vested in Period, Weighted Average Grant Date Fair Value</t>
        </is>
      </c>
      <c r="B41" s="10" t="n">
        <v>24.31</v>
      </c>
      <c r="C41" s="10" t="n">
        <v>31.89</v>
      </c>
      <c r="D41" s="10" t="n">
        <v>55.67</v>
      </c>
    </row>
    <row r="42">
      <c r="A42" s="4" t="inlineStr">
        <is>
          <t>Forfeited in Period, Weighted Average Grant Date Fair Value</t>
        </is>
      </c>
      <c r="B42" s="7" t="n">
        <v>70.23999999999999</v>
      </c>
      <c r="C42" s="7" t="n">
        <v>25.56</v>
      </c>
      <c r="D42" s="7" t="n">
        <v>31.89</v>
      </c>
    </row>
    <row r="43">
      <c r="A43" s="3" t="inlineStr">
        <is>
          <t>Share-based Compensation Arrangement by Share-based Payment Award, Additional General Disclosures [Abstract]</t>
        </is>
      </c>
    </row>
    <row r="44">
      <c r="A44" s="4" t="inlineStr">
        <is>
          <t>Total fair value of other than options vested</t>
        </is>
      </c>
      <c r="B44" s="5" t="n">
        <v>37387</v>
      </c>
      <c r="C44" s="5" t="n">
        <v>924</v>
      </c>
      <c r="D44" s="5" t="n">
        <v>9849</v>
      </c>
    </row>
    <row r="45">
      <c r="A45" s="4" t="inlineStr">
        <is>
          <t>Share-based Compensation Arrangement by Share-based Payment Award, Award Vesting Period</t>
        </is>
      </c>
      <c r="B45" s="4" t="inlineStr">
        <is>
          <t>3 years</t>
        </is>
      </c>
    </row>
    <row r="46">
      <c r="A46" s="4" t="inlineStr">
        <is>
          <t>2019 PSU Awards [Member]</t>
        </is>
      </c>
    </row>
    <row r="47">
      <c r="A47" s="3" t="inlineStr">
        <is>
          <t>Share-based Compensation Arrangement by Share-based Payment Award [Line Items]</t>
        </is>
      </c>
    </row>
    <row r="48">
      <c r="A48" s="4" t="inlineStr">
        <is>
          <t>Share-based Compensation Arrangement by Share-based Payment Award, Performance Share Units Issued, Nonvested, Number</t>
        </is>
      </c>
      <c r="B48" s="6" t="n">
        <v>240110</v>
      </c>
    </row>
    <row r="49">
      <c r="A49" s="4" t="inlineStr">
        <is>
          <t>2020 PRSU Awards [Member]</t>
        </is>
      </c>
    </row>
    <row r="50">
      <c r="A50" s="3" t="inlineStr">
        <is>
          <t>Share-based Compensation Arrangement by Share-based Payment Award, Equity Instruments Other than Options, Nonvested, Number of Shares [Roll Forward]</t>
        </is>
      </c>
    </row>
    <row r="51">
      <c r="A51" s="4" t="inlineStr">
        <is>
          <t>Granted</t>
        </is>
      </c>
      <c r="C51" s="6" t="n">
        <v>413022</v>
      </c>
    </row>
    <row r="52">
      <c r="A52" s="4" t="inlineStr">
        <is>
          <t>Vested</t>
        </is>
      </c>
      <c r="B52" s="6" t="n">
        <v>-339568</v>
      </c>
    </row>
    <row r="53">
      <c r="A53" s="4" t="inlineStr">
        <is>
          <t>Nonvested, ending balance</t>
        </is>
      </c>
      <c r="B53" s="6" t="n">
        <v>0</v>
      </c>
    </row>
    <row r="54">
      <c r="A54" s="3" t="inlineStr">
        <is>
          <t>Share-based Compensation Arrangement by Share-based Payment Award, Equity Instruments Other than Options, Additional Disclosures [Abstract]</t>
        </is>
      </c>
    </row>
    <row r="55">
      <c r="A55" s="4" t="inlineStr">
        <is>
          <t>Share-based Compensation Arrangement by Share-based Payment Award, Award Requisite Service Period</t>
        </is>
      </c>
      <c r="C55" s="4" t="inlineStr">
        <is>
          <t>1 year</t>
        </is>
      </c>
    </row>
    <row r="56">
      <c r="A56" s="4" t="inlineStr">
        <is>
          <t>Share-based Compensation Arrangement by Share-based Payment Award, Expiration Period</t>
        </is>
      </c>
      <c r="C56" s="4" t="inlineStr">
        <is>
          <t>3 years</t>
        </is>
      </c>
    </row>
    <row r="57">
      <c r="A57" s="4" t="inlineStr">
        <is>
          <t>2021 PSU Awards [Member]</t>
        </is>
      </c>
    </row>
    <row r="58">
      <c r="A58" s="3" t="inlineStr">
        <is>
          <t>Share-based Compensation Arrangement by Share-based Payment Award [Line Items]</t>
        </is>
      </c>
    </row>
    <row r="59">
      <c r="A59" s="4" t="inlineStr">
        <is>
          <t>Share-based Compensation Arrangement by Share-based Payment Award, Performance Share Units Issued, Nonvested, Number</t>
        </is>
      </c>
      <c r="B59" s="6" t="n">
        <v>174904</v>
      </c>
    </row>
    <row r="60">
      <c r="A60" s="4" t="inlineStr">
        <is>
          <t>Stock Options [Member]</t>
        </is>
      </c>
    </row>
    <row r="61">
      <c r="A61" s="3" t="inlineStr">
        <is>
          <t>Share-based Compensation Arrangement by Share-based Payment Award, Additional General Disclosures [Abstract]</t>
        </is>
      </c>
    </row>
    <row r="62">
      <c r="A62" s="4" t="inlineStr">
        <is>
          <t>Total intrinsic value of stock options exercised</t>
        </is>
      </c>
      <c r="B62" s="5" t="n">
        <v>0</v>
      </c>
      <c r="C62" s="5" t="n">
        <v>161</v>
      </c>
      <c r="D62" s="5" t="n">
        <v>4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Board of Directors (Details) - USD ($)</t>
        </is>
      </c>
      <c r="B1" s="2" t="inlineStr">
        <is>
          <t>12 Months Ended</t>
        </is>
      </c>
    </row>
    <row r="2">
      <c r="B2" s="2" t="inlineStr">
        <is>
          <t>Jan. 29, 2022</t>
        </is>
      </c>
      <c r="C2" s="2" t="inlineStr">
        <is>
          <t>Jan. 30, 2021</t>
        </is>
      </c>
      <c r="D2" s="2" t="inlineStr">
        <is>
          <t>Feb. 01, 2020</t>
        </is>
      </c>
    </row>
    <row r="3">
      <c r="A3" s="4" t="inlineStr">
        <is>
          <t>Board of Directors Chairman [Member]</t>
        </is>
      </c>
    </row>
    <row r="4">
      <c r="A4" s="3" t="inlineStr">
        <is>
          <t>Deferred Compensation Arrangement with Individual, Share-based Payments [Line Items]</t>
        </is>
      </c>
    </row>
    <row r="5">
      <c r="A5" s="4" t="inlineStr">
        <is>
          <t>Deferred Compensation Arrangement Fair Value Of Shares Issued To Each Director</t>
        </is>
      </c>
      <c r="B5" s="5" t="n">
        <v>245000</v>
      </c>
      <c r="C5" s="5" t="n">
        <v>210000</v>
      </c>
      <c r="D5" s="5" t="n">
        <v>210000</v>
      </c>
    </row>
    <row r="6">
      <c r="A6" s="4" t="inlineStr">
        <is>
          <t>Nonemployee Board of Directors [Member]</t>
        </is>
      </c>
    </row>
    <row r="7">
      <c r="A7" s="3" t="inlineStr">
        <is>
          <t>Deferred Compensation Arrangement with Individual, Share-based Payments [Line Items]</t>
        </is>
      </c>
    </row>
    <row r="8">
      <c r="A8" s="4" t="inlineStr">
        <is>
          <t>Deferred Compensation Arrangement Fair Value Of Shares Issued To Each Director</t>
        </is>
      </c>
      <c r="B8" s="5" t="n">
        <v>145000</v>
      </c>
      <c r="C8" s="5" t="n">
        <v>145000</v>
      </c>
      <c r="D8" s="5" t="n">
        <v>14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29, 2022</t>
        </is>
      </c>
      <c r="C2" s="2" t="inlineStr">
        <is>
          <t>Jan. 30, 2021</t>
        </is>
      </c>
      <c r="D2" s="2" t="inlineStr">
        <is>
          <t>Feb. 01, 2020</t>
        </is>
      </c>
    </row>
    <row r="3">
      <c r="A3" s="3" t="inlineStr">
        <is>
          <t>Deferred Tax Assets and Liabilities by Jurisdiction [Line Items]</t>
        </is>
      </c>
    </row>
    <row r="4">
      <c r="A4" s="4" t="inlineStr">
        <is>
          <t>Deferred Tax Assets, Net</t>
        </is>
      </c>
      <c r="C4" s="5" t="n">
        <v>8567</v>
      </c>
    </row>
    <row r="5">
      <c r="A5" s="4" t="inlineStr">
        <is>
          <t>Deferred Tax Liabilities, Net</t>
        </is>
      </c>
      <c r="B5" s="5" t="n">
        <v>10440</v>
      </c>
    </row>
    <row r="6">
      <c r="A6" s="3" t="inlineStr">
        <is>
          <t>Current</t>
        </is>
      </c>
    </row>
    <row r="7">
      <c r="A7" s="4" t="inlineStr">
        <is>
          <t>U.S. Federal</t>
        </is>
      </c>
      <c r="B7" s="6" t="n">
        <v>26888</v>
      </c>
      <c r="C7" s="6" t="n">
        <v>206883</v>
      </c>
      <c r="D7" s="5" t="n">
        <v>15495</v>
      </c>
    </row>
    <row r="8">
      <c r="A8" s="4" t="inlineStr">
        <is>
          <t>U.S. State and Local</t>
        </is>
      </c>
      <c r="B8" s="6" t="n">
        <v>8138</v>
      </c>
      <c r="C8" s="6" t="n">
        <v>60947</v>
      </c>
      <c r="D8" s="6" t="n">
        <v>7215</v>
      </c>
    </row>
    <row r="9">
      <c r="A9" s="4" t="inlineStr">
        <is>
          <t>Total current tax expense</t>
        </is>
      </c>
      <c r="B9" s="6" t="n">
        <v>35026</v>
      </c>
      <c r="C9" s="6" t="n">
        <v>267830</v>
      </c>
      <c r="D9" s="6" t="n">
        <v>22710</v>
      </c>
    </row>
    <row r="10">
      <c r="A10" s="3" t="inlineStr">
        <is>
          <t>Deferred</t>
        </is>
      </c>
    </row>
    <row r="11">
      <c r="A11" s="4" t="inlineStr">
        <is>
          <t>U.S. Federal</t>
        </is>
      </c>
      <c r="B11" s="6" t="n">
        <v>13651</v>
      </c>
      <c r="C11" s="6" t="n">
        <v>-40848</v>
      </c>
      <c r="D11" s="6" t="n">
        <v>48613</v>
      </c>
    </row>
    <row r="12">
      <c r="A12" s="4" t="inlineStr">
        <is>
          <t>U.S. State and Local</t>
        </is>
      </c>
      <c r="B12" s="6" t="n">
        <v>5356</v>
      </c>
      <c r="C12" s="6" t="n">
        <v>-11567</v>
      </c>
      <c r="D12" s="6" t="n">
        <v>3761</v>
      </c>
    </row>
    <row r="13">
      <c r="A13" s="4" t="inlineStr">
        <is>
          <t>Total deferred tax expense</t>
        </is>
      </c>
      <c r="B13" s="6" t="n">
        <v>19007</v>
      </c>
      <c r="C13" s="6" t="n">
        <v>-52415</v>
      </c>
      <c r="D13" s="6" t="n">
        <v>52374</v>
      </c>
    </row>
    <row r="14">
      <c r="A14" s="4" t="inlineStr">
        <is>
          <t>Income tax provision</t>
        </is>
      </c>
      <c r="B14" s="5" t="n">
        <v>54033</v>
      </c>
      <c r="C14" s="5" t="n">
        <v>215415</v>
      </c>
      <c r="D14" s="5" t="n">
        <v>75084</v>
      </c>
    </row>
    <row r="15">
      <c r="A15" s="3" t="inlineStr">
        <is>
          <t>Effective Income Tax Rate, Continuing Operations, Tax Rate Reconciliation [Abstract]</t>
        </is>
      </c>
    </row>
    <row r="16">
      <c r="A16" s="4" t="inlineStr">
        <is>
          <t>Effective Income Tax Rate Reconciliation, at Federal Statutory Income Tax Rate</t>
        </is>
      </c>
      <c r="B16" s="4" t="inlineStr">
        <is>
          <t>21.00%</t>
        </is>
      </c>
      <c r="C16" s="4" t="inlineStr">
        <is>
          <t>21.00%</t>
        </is>
      </c>
      <c r="D16" s="4" t="inlineStr">
        <is>
          <t>21.00%</t>
        </is>
      </c>
    </row>
    <row r="17">
      <c r="A17" s="4" t="inlineStr">
        <is>
          <t>Effective Income Tax Rate Reconciliation, State and Local Income Taxes</t>
        </is>
      </c>
      <c r="B17" s="4" t="inlineStr">
        <is>
          <t>4.60%</t>
        </is>
      </c>
      <c r="C17" s="4" t="inlineStr">
        <is>
          <t>4.60%</t>
        </is>
      </c>
      <c r="D17" s="4" t="inlineStr">
        <is>
          <t>2.70%</t>
        </is>
      </c>
    </row>
    <row r="18">
      <c r="A18" s="4" t="inlineStr">
        <is>
          <t>Effective Income Tax Rate Reconciliation, Nondeductible Expense, Other, Percent</t>
        </is>
      </c>
      <c r="B18" s="4" t="inlineStr">
        <is>
          <t>1.80%</t>
        </is>
      </c>
      <c r="C18" s="4" t="inlineStr">
        <is>
          <t>0.20%</t>
        </is>
      </c>
      <c r="D18" s="4" t="inlineStr">
        <is>
          <t>0.40%</t>
        </is>
      </c>
    </row>
    <row r="19">
      <c r="A19" s="4" t="inlineStr">
        <is>
          <t>Effective Income Tax Rate Reconciliation, Tax Credits</t>
        </is>
      </c>
      <c r="B19" s="4" t="inlineStr">
        <is>
          <t>(1.40%)</t>
        </is>
      </c>
      <c r="C19" s="4" t="inlineStr">
        <is>
          <t>(0.30%)</t>
        </is>
      </c>
      <c r="D19" s="4" t="inlineStr">
        <is>
          <t>(0.80%)</t>
        </is>
      </c>
    </row>
    <row r="20">
      <c r="A20" s="4" t="inlineStr">
        <is>
          <t>Effective Income Tax Rate Reconciliation, Nondeductible Expense, Share-based Payment Arrangement, Percent</t>
        </is>
      </c>
      <c r="B20" s="4" t="inlineStr">
        <is>
          <t>(2.30%)</t>
        </is>
      </c>
      <c r="C20" s="4" t="inlineStr">
        <is>
          <t>0.20%</t>
        </is>
      </c>
      <c r="D20" s="4" t="inlineStr">
        <is>
          <t>0.40%</t>
        </is>
      </c>
    </row>
    <row r="21">
      <c r="A21" s="4" t="inlineStr">
        <is>
          <t>Effective Income Tax Rate Reconciliation, Other Adjustments</t>
        </is>
      </c>
      <c r="B21" s="4" t="inlineStr">
        <is>
          <t>(0.40%)</t>
        </is>
      </c>
      <c r="C21" s="4" t="inlineStr">
        <is>
          <t>(0.20%)</t>
        </is>
      </c>
      <c r="D21" s="4" t="inlineStr">
        <is>
          <t>(0.10%)</t>
        </is>
      </c>
    </row>
    <row r="22">
      <c r="A22" s="4" t="inlineStr">
        <is>
          <t>Effective Income Tax Rate</t>
        </is>
      </c>
      <c r="B22" s="4" t="inlineStr">
        <is>
          <t>23.30%</t>
        </is>
      </c>
      <c r="C22" s="4" t="inlineStr">
        <is>
          <t>25.50%</t>
        </is>
      </c>
      <c r="D22" s="4" t="inlineStr">
        <is>
          <t>23.60%</t>
        </is>
      </c>
    </row>
    <row r="23">
      <c r="A23" s="3" t="inlineStr">
        <is>
          <t>Income Taxes Paid, Net [Abstract]</t>
        </is>
      </c>
    </row>
    <row r="24">
      <c r="A24" s="4" t="inlineStr">
        <is>
          <t>Income taxes paid</t>
        </is>
      </c>
      <c r="B24" s="5" t="n">
        <v>111206</v>
      </c>
      <c r="C24" s="5" t="n">
        <v>217308</v>
      </c>
      <c r="D24" s="5" t="n">
        <v>29375</v>
      </c>
    </row>
    <row r="25">
      <c r="A25" s="4" t="inlineStr">
        <is>
          <t>Income taxes refunded</t>
        </is>
      </c>
      <c r="B25" s="6" t="n">
        <v>-546</v>
      </c>
      <c r="C25" s="6" t="n">
        <v>-1522</v>
      </c>
      <c r="D25" s="6" t="n">
        <v>-2313</v>
      </c>
    </row>
    <row r="26">
      <c r="A26" s="4" t="inlineStr">
        <is>
          <t>Net income taxes paid</t>
        </is>
      </c>
      <c r="B26" s="6" t="n">
        <v>110660</v>
      </c>
      <c r="C26" s="6" t="n">
        <v>215786</v>
      </c>
      <c r="D26" s="6" t="n">
        <v>27062</v>
      </c>
    </row>
    <row r="27">
      <c r="A27" s="3" t="inlineStr">
        <is>
          <t>Deferred Tax Assets, Gross [Abstract]</t>
        </is>
      </c>
    </row>
    <row r="28">
      <c r="A28" s="4" t="inlineStr">
        <is>
          <t>Deferred Tax Assets, Lease Liabilities, Net of Lease Incentives</t>
        </is>
      </c>
      <c r="B28" s="6" t="n">
        <v>474584</v>
      </c>
      <c r="C28" s="6" t="n">
        <v>449058</v>
      </c>
    </row>
    <row r="29">
      <c r="A29" s="4" t="inlineStr">
        <is>
          <t>Deferred Tax Assets, Depreciation and Fixed Asset Basis Differences</t>
        </is>
      </c>
      <c r="B29" s="6" t="n">
        <v>40302</v>
      </c>
      <c r="C29" s="6" t="n">
        <v>37117</v>
      </c>
    </row>
    <row r="30">
      <c r="A30" s="4" t="inlineStr">
        <is>
          <t>Deferred Tax Assets, Sale and Leaseback Financing Liability</t>
        </is>
      </c>
      <c r="B30" s="6" t="n">
        <v>33508</v>
      </c>
      <c r="C30" s="6" t="n">
        <v>32263</v>
      </c>
    </row>
    <row r="31">
      <c r="A31" s="4" t="inlineStr">
        <is>
          <t>Deferred Tax Assets, Inventory</t>
        </is>
      </c>
      <c r="B31" s="6" t="n">
        <v>22734</v>
      </c>
      <c r="C31" s="6" t="n">
        <v>24050</v>
      </c>
    </row>
    <row r="32">
      <c r="A32" s="4" t="inlineStr">
        <is>
          <t>Deferred Tax Assets, Tax Deferred Expense, Reserves and Accruals, Self Insurance</t>
        </is>
      </c>
      <c r="B32" s="6" t="n">
        <v>22097</v>
      </c>
      <c r="C32" s="6" t="n">
        <v>20692</v>
      </c>
    </row>
    <row r="33">
      <c r="A33" s="4" t="inlineStr">
        <is>
          <t>Deferred Tax Assets, Tax Deferred Expense, Compensation and Benefits, Employee Compensation</t>
        </is>
      </c>
      <c r="B33" s="6" t="n">
        <v>12703</v>
      </c>
      <c r="C33" s="6" t="n">
        <v>20171</v>
      </c>
    </row>
    <row r="34">
      <c r="A34" s="4" t="inlineStr">
        <is>
          <t>Deferred Tax Assets, CARES Act Deferred Payroll Taxes</t>
        </is>
      </c>
      <c r="B34" s="6" t="n">
        <v>4674</v>
      </c>
      <c r="C34" s="6" t="n">
        <v>9367</v>
      </c>
    </row>
    <row r="35">
      <c r="A35" s="4" t="inlineStr">
        <is>
          <t>Deferred Tax Assets, State Taxes</t>
        </is>
      </c>
      <c r="B35" s="6" t="n">
        <v>2557</v>
      </c>
      <c r="C35" s="6" t="n">
        <v>4045</v>
      </c>
    </row>
    <row r="36">
      <c r="A36" s="4" t="inlineStr">
        <is>
          <t>Deferred Tax Assets, Tax Credit Carryforwards</t>
        </is>
      </c>
      <c r="B36" s="6" t="n">
        <v>2285</v>
      </c>
      <c r="C36" s="6" t="n">
        <v>2470</v>
      </c>
    </row>
    <row r="37">
      <c r="A37" s="4" t="inlineStr">
        <is>
          <t>Deferred Tax Assets, Tax Deferred Expense, Reserves and Accruals, Accrued Liabilities</t>
        </is>
      </c>
      <c r="B37" s="6" t="n">
        <v>2145</v>
      </c>
      <c r="C37" s="6" t="n">
        <v>4011</v>
      </c>
    </row>
    <row r="38">
      <c r="A38" s="4" t="inlineStr">
        <is>
          <t>Deferred Tax Assets, Other</t>
        </is>
      </c>
      <c r="B38" s="6" t="n">
        <v>13740</v>
      </c>
      <c r="C38" s="6" t="n">
        <v>14500</v>
      </c>
    </row>
    <row r="39">
      <c r="A39" s="4" t="inlineStr">
        <is>
          <t>Deferred Tax Assets, Valuation Allowance</t>
        </is>
      </c>
      <c r="B39" s="6" t="n">
        <v>-2093</v>
      </c>
      <c r="C39" s="6" t="n">
        <v>-2105</v>
      </c>
    </row>
    <row r="40">
      <c r="A40" s="4" t="inlineStr">
        <is>
          <t>Deferred Tax Assets, Net of Valuation Allowance</t>
        </is>
      </c>
      <c r="B40" s="6" t="n">
        <v>629236</v>
      </c>
      <c r="C40" s="6" t="n">
        <v>615639</v>
      </c>
    </row>
    <row r="41">
      <c r="A41" s="3" t="inlineStr">
        <is>
          <t>Deferred Tax Liabilities [Abstract]</t>
        </is>
      </c>
    </row>
    <row r="42">
      <c r="A42" s="4" t="inlineStr">
        <is>
          <t>Deferred Tax Liabilities, Leasing Arrangements</t>
        </is>
      </c>
      <c r="B42" s="6" t="n">
        <v>441786</v>
      </c>
      <c r="C42" s="6" t="n">
        <v>421801</v>
      </c>
    </row>
    <row r="43">
      <c r="A43" s="4" t="inlineStr">
        <is>
          <t>Deferred Tax Liabilities, Property, Plant and Equipment</t>
        </is>
      </c>
      <c r="B43" s="6" t="n">
        <v>120224</v>
      </c>
      <c r="C43" s="6" t="n">
        <v>111427</v>
      </c>
    </row>
    <row r="44">
      <c r="A44" s="4" t="inlineStr">
        <is>
          <t>Deferred Tax Liabilities, Synthetic Lease Obligations</t>
        </is>
      </c>
      <c r="B44" s="6" t="n">
        <v>38582</v>
      </c>
      <c r="C44" s="6" t="n">
        <v>34438</v>
      </c>
    </row>
    <row r="45">
      <c r="A45" s="4" t="inlineStr">
        <is>
          <t>Deferred Tax Liabilities, Tax Deferred Income</t>
        </is>
      </c>
      <c r="B45" s="6" t="n">
        <v>14476</v>
      </c>
      <c r="C45" s="6" t="n">
        <v>14809</v>
      </c>
    </row>
    <row r="46">
      <c r="A46" s="4" t="inlineStr">
        <is>
          <t>Deferred Tax Liabilities, Lease Construction Reimbursements</t>
        </is>
      </c>
      <c r="B46" s="6" t="n">
        <v>8333</v>
      </c>
      <c r="C46" s="6" t="n">
        <v>9216</v>
      </c>
    </row>
    <row r="47">
      <c r="A47" s="4" t="inlineStr">
        <is>
          <t>Deferred Tax Liabilities, Deferred Expense, Other Capitalized Costs</t>
        </is>
      </c>
      <c r="B47" s="6" t="n">
        <v>5143</v>
      </c>
      <c r="C47" s="6" t="n">
        <v>4539</v>
      </c>
    </row>
    <row r="48">
      <c r="A48" s="4" t="inlineStr">
        <is>
          <t>Deferred Tax Liabilities, Insurance Proceeds Receivable</t>
        </is>
      </c>
      <c r="B48" s="6" t="n">
        <v>4493</v>
      </c>
      <c r="C48" s="6" t="n">
        <v>3591</v>
      </c>
    </row>
    <row r="49">
      <c r="A49" s="4" t="inlineStr">
        <is>
          <t>Deferred Tax Liabilities, Other</t>
        </is>
      </c>
      <c r="B49" s="6" t="n">
        <v>6639</v>
      </c>
      <c r="C49" s="6" t="n">
        <v>7251</v>
      </c>
    </row>
    <row r="50">
      <c r="A50" s="4" t="inlineStr">
        <is>
          <t>Deferred Tax Liabilities, Gross</t>
        </is>
      </c>
      <c r="B50" s="6" t="n">
        <v>639676</v>
      </c>
      <c r="C50" s="6" t="n">
        <v>607072</v>
      </c>
    </row>
    <row r="51">
      <c r="A51" s="4" t="inlineStr">
        <is>
          <t>Deferred Tax Assets, Net</t>
        </is>
      </c>
      <c r="C51" s="6" t="n">
        <v>8567</v>
      </c>
    </row>
    <row r="52">
      <c r="A52" s="4" t="inlineStr">
        <is>
          <t>Deferred Tax Liabilities, Net</t>
        </is>
      </c>
      <c r="B52" s="6" t="n">
        <v>-10440</v>
      </c>
    </row>
    <row r="53">
      <c r="A53" s="3" t="inlineStr">
        <is>
          <t>Reconciliation of Unrecognized Tax Benefits, Excluding Amounts Pertaining to Examined Tax Returns [Roll Forward]</t>
        </is>
      </c>
    </row>
    <row r="54">
      <c r="A54" s="4" t="inlineStr">
        <is>
          <t>Unrecognized Tax Benefits</t>
        </is>
      </c>
      <c r="B54" s="6" t="n">
        <v>9465</v>
      </c>
      <c r="C54" s="6" t="n">
        <v>10760</v>
      </c>
      <c r="D54" s="6" t="n">
        <v>11986</v>
      </c>
    </row>
    <row r="55">
      <c r="A55" s="4" t="inlineStr">
        <is>
          <t>Gross increases - tax positions in current year</t>
        </is>
      </c>
      <c r="B55" s="6" t="n">
        <v>410</v>
      </c>
      <c r="C55" s="6" t="n">
        <v>728</v>
      </c>
      <c r="D55" s="6" t="n">
        <v>976</v>
      </c>
    </row>
    <row r="56">
      <c r="A56" s="4" t="inlineStr">
        <is>
          <t>Gross increases - tax positions in prior period</t>
        </is>
      </c>
      <c r="B56" s="6" t="n">
        <v>1864</v>
      </c>
      <c r="C56" s="6" t="n">
        <v>745</v>
      </c>
      <c r="D56" s="6" t="n">
        <v>1031</v>
      </c>
    </row>
    <row r="57">
      <c r="A57" s="4" t="inlineStr">
        <is>
          <t>Gross decreases - tax positions in prior period</t>
        </is>
      </c>
      <c r="B57" s="6" t="n">
        <v>-1039</v>
      </c>
      <c r="C57" s="6" t="n">
        <v>-1871</v>
      </c>
      <c r="D57" s="6" t="n">
        <v>-2333</v>
      </c>
    </row>
    <row r="58">
      <c r="A58" s="4" t="inlineStr">
        <is>
          <t>Settlements (decrease)</t>
        </is>
      </c>
      <c r="B58" s="6" t="n">
        <v>-125</v>
      </c>
      <c r="C58" s="6" t="n">
        <v>-20</v>
      </c>
      <c r="D58" s="6" t="n">
        <v>-484</v>
      </c>
    </row>
    <row r="59">
      <c r="A59" s="4" t="inlineStr">
        <is>
          <t>Lapse of statute of limitations</t>
        </is>
      </c>
      <c r="B59" s="6" t="n">
        <v>-713</v>
      </c>
      <c r="C59" s="6" t="n">
        <v>-877</v>
      </c>
      <c r="D59" s="6" t="n">
        <v>-416</v>
      </c>
    </row>
    <row r="60">
      <c r="A60" s="4" t="inlineStr">
        <is>
          <t>Unrecognized Tax Benefits</t>
        </is>
      </c>
      <c r="B60" s="6" t="n">
        <v>9862</v>
      </c>
      <c r="C60" s="6" t="n">
        <v>9465</v>
      </c>
      <c r="D60" s="6" t="n">
        <v>10760</v>
      </c>
    </row>
    <row r="61">
      <c r="A61" s="3" t="inlineStr">
        <is>
          <t>Income Tax Uncertainties [Abstract]</t>
        </is>
      </c>
    </row>
    <row r="62">
      <c r="A62" s="4" t="inlineStr">
        <is>
          <t>Unrecognized Tax Benefits that Would Impact Effective Tax Rate</t>
        </is>
      </c>
      <c r="B62" s="6" t="n">
        <v>7200</v>
      </c>
      <c r="C62" s="6" t="n">
        <v>7100</v>
      </c>
    </row>
    <row r="63">
      <c r="A63" s="4" t="inlineStr">
        <is>
          <t>Federal Tax Expense (Benefit) on State and Local Income Taxes</t>
        </is>
      </c>
      <c r="B63" s="6" t="n">
        <v>1500</v>
      </c>
      <c r="C63" s="6" t="n">
        <v>1300</v>
      </c>
    </row>
    <row r="64">
      <c r="A64" s="4" t="inlineStr">
        <is>
          <t>Unrecognized Tax Benefits, Tax Positions with Uncertain Timing of Deductability</t>
        </is>
      </c>
      <c r="B64" s="6" t="n">
        <v>1300</v>
      </c>
      <c r="C64" s="6" t="n">
        <v>1100</v>
      </c>
    </row>
    <row r="65">
      <c r="A65" s="3" t="inlineStr">
        <is>
          <t>Unrecognized Tax Benefits, Income Tax Penalties and Interest Expense [Abstract]</t>
        </is>
      </c>
    </row>
    <row r="66">
      <c r="A66" s="4" t="inlineStr">
        <is>
          <t>Unrecognized Tax Benefits, Income Tax Penalties and Interest Expense</t>
        </is>
      </c>
      <c r="B66" s="6" t="n">
        <v>-1100</v>
      </c>
      <c r="C66" s="6" t="n">
        <v>-400</v>
      </c>
      <c r="D66" s="5" t="n">
        <v>-1100</v>
      </c>
    </row>
    <row r="67">
      <c r="A67" s="3" t="inlineStr">
        <is>
          <t>Unrecognized Tax Benefits, Income Tax Penalties and Interest Accrued [Abstract]</t>
        </is>
      </c>
    </row>
    <row r="68">
      <c r="A68" s="4" t="inlineStr">
        <is>
          <t>Unrecognized Tax Benefits, Income Tax Penalties and Interest Accrued</t>
        </is>
      </c>
      <c r="B68" s="6" t="n">
        <v>2800</v>
      </c>
      <c r="C68" s="6" t="n">
        <v>3900</v>
      </c>
    </row>
    <row r="69">
      <c r="A69" s="4" t="inlineStr">
        <is>
          <t>Decrease in Unrecognized Tax Benefits is Reasonably Possible</t>
        </is>
      </c>
      <c r="B69" s="6" t="n">
        <v>4000</v>
      </c>
    </row>
    <row r="70">
      <c r="A70" s="4" t="inlineStr">
        <is>
          <t>Domestic Tax Authority [Member]</t>
        </is>
      </c>
    </row>
    <row r="71">
      <c r="A71" s="3" t="inlineStr">
        <is>
          <t>Deferred Tax Assets and Liabilities by Jurisdiction [Line Items]</t>
        </is>
      </c>
    </row>
    <row r="72">
      <c r="A72" s="4" t="inlineStr">
        <is>
          <t>Deferred Tax Liabilities, Net</t>
        </is>
      </c>
      <c r="B72" s="6" t="n">
        <v>21413</v>
      </c>
      <c r="C72" s="6" t="n">
        <v>7762</v>
      </c>
    </row>
    <row r="73">
      <c r="A73" s="3" t="inlineStr">
        <is>
          <t>Deferred Tax Liabilities [Abstract]</t>
        </is>
      </c>
    </row>
    <row r="74">
      <c r="A74" s="4" t="inlineStr">
        <is>
          <t>Deferred Tax Liabilities, Net</t>
        </is>
      </c>
      <c r="B74" s="6" t="n">
        <v>-21413</v>
      </c>
      <c r="C74" s="6" t="n">
        <v>-7762</v>
      </c>
    </row>
    <row r="75">
      <c r="A75" s="4" t="inlineStr">
        <is>
          <t>State and Local Jurisdiction [Member]</t>
        </is>
      </c>
    </row>
    <row r="76">
      <c r="A76" s="3" t="inlineStr">
        <is>
          <t>Deferred Tax Assets and Liabilities by Jurisdiction [Line Items]</t>
        </is>
      </c>
    </row>
    <row r="77">
      <c r="A77" s="4" t="inlineStr">
        <is>
          <t>Deferred Tax Assets, Net</t>
        </is>
      </c>
      <c r="B77" s="6" t="n">
        <v>10973</v>
      </c>
      <c r="C77" s="6" t="n">
        <v>16329</v>
      </c>
    </row>
    <row r="78">
      <c r="A78" s="3" t="inlineStr">
        <is>
          <t>Deferred Tax Liabilities [Abstract]</t>
        </is>
      </c>
    </row>
    <row r="79">
      <c r="A79" s="4" t="inlineStr">
        <is>
          <t>Deferred Tax Assets, Net</t>
        </is>
      </c>
      <c r="B79" s="5" t="n">
        <v>10973</v>
      </c>
      <c r="C79" s="5" t="n">
        <v>163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Income Taxes - Carryforwards (Details) $ in Thousands</t>
        </is>
      </c>
      <c r="B1" s="2" t="inlineStr">
        <is>
          <t>Jan. 29, 2022USD ($)</t>
        </is>
      </c>
    </row>
    <row r="2">
      <c r="A2" s="3" t="inlineStr">
        <is>
          <t>Operating Loss Carryforwards [Line Items]</t>
        </is>
      </c>
    </row>
    <row r="3">
      <c r="A3" s="4" t="inlineStr">
        <is>
          <t>Operating Loss Carryforwards and Tax Credit Carryforward</t>
        </is>
      </c>
      <c r="B3" s="5" t="n">
        <v>2920</v>
      </c>
    </row>
    <row r="4">
      <c r="A4" s="4" t="inlineStr">
        <is>
          <t>State and Local Jurisdiction [Member]</t>
        </is>
      </c>
    </row>
    <row r="5">
      <c r="A5" s="3" t="inlineStr">
        <is>
          <t>Operating Loss Carryforwards [Line Items]</t>
        </is>
      </c>
    </row>
    <row r="6">
      <c r="A6" s="4" t="inlineStr">
        <is>
          <t>Operating Loss Carryforwards</t>
        </is>
      </c>
      <c r="B6" s="6" t="n">
        <v>28</v>
      </c>
    </row>
    <row r="7">
      <c r="A7" s="4" t="inlineStr">
        <is>
          <t>California Enterprise Zone [Member] | State and Local Jurisdiction [Member]</t>
        </is>
      </c>
    </row>
    <row r="8">
      <c r="A8" s="3" t="inlineStr">
        <is>
          <t>Operating Loss Carryforwards [Line Items]</t>
        </is>
      </c>
    </row>
    <row r="9">
      <c r="A9" s="4" t="inlineStr">
        <is>
          <t>Tax Credit Carryforward, Amount</t>
        </is>
      </c>
      <c r="B9" s="6" t="n">
        <v>2748</v>
      </c>
    </row>
    <row r="10">
      <c r="A10" s="4" t="inlineStr">
        <is>
          <t>Other State Credits [Member] | State and Local Jurisdiction [Member]</t>
        </is>
      </c>
    </row>
    <row r="11">
      <c r="A11" s="3" t="inlineStr">
        <is>
          <t>Operating Loss Carryforwards [Line Items]</t>
        </is>
      </c>
    </row>
    <row r="12">
      <c r="A12" s="4" t="inlineStr">
        <is>
          <t>Tax Credit Carryforward, Amount</t>
        </is>
      </c>
      <c r="B12" s="5" t="n">
        <v>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0" customWidth="1" min="2" max="2"/>
  </cols>
  <sheetData>
    <row r="1">
      <c r="A1" s="1" t="inlineStr">
        <is>
          <t>Contingencies (Details) $ in Millions</t>
        </is>
      </c>
      <c r="B1" s="2" t="inlineStr">
        <is>
          <t>3 Months Ended</t>
        </is>
      </c>
    </row>
    <row r="2">
      <c r="B2" s="2" t="inlineStr">
        <is>
          <t>May 04, 2019USD ($)</t>
        </is>
      </c>
    </row>
    <row r="3">
      <c r="A3" s="4" t="inlineStr">
        <is>
          <t>Pending Litigation [Member] | California Wage and Hour Matters [Member]</t>
        </is>
      </c>
    </row>
    <row r="4">
      <c r="A4" s="3" t="inlineStr">
        <is>
          <t>Loss Contingencies [Line Items]</t>
        </is>
      </c>
    </row>
    <row r="5">
      <c r="A5" s="4" t="inlineStr">
        <is>
          <t>Loss Contingency, Loss in Period</t>
        </is>
      </c>
      <c r="B5" s="8" t="n">
        <v>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 Commitments (Details) $ in Millions</t>
        </is>
      </c>
      <c r="B1" s="2" t="inlineStr">
        <is>
          <t>Jan. 29, 2022USD ($)</t>
        </is>
      </c>
    </row>
    <row r="2">
      <c r="A2" s="3" t="inlineStr">
        <is>
          <t>Commitments Disclosure [Abstract]</t>
        </is>
      </c>
    </row>
    <row r="3">
      <c r="A3" s="4" t="inlineStr">
        <is>
          <t>Self-insurance letters of credit</t>
        </is>
      </c>
      <c r="B3" s="8" t="n">
        <v>3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Gain on Sale of Distribution Center (Details) - USD ($) $ in Thousands</t>
        </is>
      </c>
      <c r="B1" s="2" t="inlineStr">
        <is>
          <t>3 Months Ended</t>
        </is>
      </c>
      <c r="C1" s="2" t="inlineStr">
        <is>
          <t>12 Months Ended</t>
        </is>
      </c>
    </row>
    <row r="2">
      <c r="B2" s="2" t="inlineStr">
        <is>
          <t>Nov. 02, 2019</t>
        </is>
      </c>
      <c r="C2" s="2" t="inlineStr">
        <is>
          <t>Jan. 29, 2022</t>
        </is>
      </c>
      <c r="D2" s="2" t="inlineStr">
        <is>
          <t>Jan. 30, 2021</t>
        </is>
      </c>
      <c r="E2" s="2" t="inlineStr">
        <is>
          <t>Feb. 01, 2020</t>
        </is>
      </c>
    </row>
    <row r="3">
      <c r="A3" s="3" t="inlineStr">
        <is>
          <t>Property, Plant and Equipment [Line Items]</t>
        </is>
      </c>
    </row>
    <row r="4">
      <c r="A4" s="4" t="inlineStr">
        <is>
          <t>Gain on sale of distribution centers</t>
        </is>
      </c>
      <c r="C4" s="5" t="n">
        <v>0</v>
      </c>
      <c r="D4" s="5" t="n">
        <v>-463053</v>
      </c>
      <c r="E4" s="5" t="n">
        <v>-178534</v>
      </c>
    </row>
    <row r="5">
      <c r="A5" s="4" t="inlineStr">
        <is>
          <t>Gross financing proceeds from sale and leaseback</t>
        </is>
      </c>
      <c r="C5" s="5" t="n">
        <v>0</v>
      </c>
      <c r="D5" s="6" t="n">
        <v>133999</v>
      </c>
      <c r="E5" s="5" t="n">
        <v>0</v>
      </c>
    </row>
    <row r="6">
      <c r="A6" s="4" t="inlineStr">
        <is>
          <t>Land and Building [Member]</t>
        </is>
      </c>
    </row>
    <row r="7">
      <c r="A7" s="3" t="inlineStr">
        <is>
          <t>Property, Plant and Equipment [Line Items]</t>
        </is>
      </c>
    </row>
    <row r="8">
      <c r="A8" s="4" t="inlineStr">
        <is>
          <t>Proceeds from Sale of Real Estate</t>
        </is>
      </c>
      <c r="B8" s="5" t="n">
        <v>190300</v>
      </c>
      <c r="D8" s="6" t="n">
        <v>586900</v>
      </c>
    </row>
    <row r="9">
      <c r="A9" s="4" t="inlineStr">
        <is>
          <t>Gain on sale of distribution centers</t>
        </is>
      </c>
      <c r="B9" s="5" t="n">
        <v>178500</v>
      </c>
      <c r="D9" s="6" t="n">
        <v>-463100</v>
      </c>
    </row>
    <row r="10">
      <c r="A10" s="4" t="inlineStr">
        <is>
          <t>Gross Proceeds from Sale of Real Estate</t>
        </is>
      </c>
      <c r="D10" s="6" t="n">
        <v>725000</v>
      </c>
    </row>
    <row r="11">
      <c r="A11" s="4" t="inlineStr">
        <is>
          <t>Selling and administrative expenses, sale and leaseback transaction</t>
        </is>
      </c>
      <c r="D11" s="6" t="n">
        <v>4000</v>
      </c>
    </row>
    <row r="12">
      <c r="A12" s="4" t="inlineStr">
        <is>
          <t>Gross financing proceeds from sale and leaseback</t>
        </is>
      </c>
      <c r="D12" s="5" t="n">
        <v>134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usiness Segment Data (Details) - USD ($) $ in Thousands</t>
        </is>
      </c>
      <c r="B1" s="2" t="inlineStr">
        <is>
          <t>12 Months Ended</t>
        </is>
      </c>
    </row>
    <row r="2">
      <c r="B2" s="2" t="inlineStr">
        <is>
          <t>Jan. 29, 2022</t>
        </is>
      </c>
      <c r="C2" s="2" t="inlineStr">
        <is>
          <t>Jan. 30, 2021</t>
        </is>
      </c>
      <c r="D2" s="2" t="inlineStr">
        <is>
          <t>Feb. 01, 2020</t>
        </is>
      </c>
    </row>
    <row r="3">
      <c r="A3" s="3" t="inlineStr">
        <is>
          <t>Segment Reporting Information [Line Items]</t>
        </is>
      </c>
    </row>
    <row r="4">
      <c r="A4" s="4" t="inlineStr">
        <is>
          <t>Net sales</t>
        </is>
      </c>
      <c r="B4" s="5" t="n">
        <v>6150603</v>
      </c>
      <c r="C4" s="5" t="n">
        <v>6199186</v>
      </c>
      <c r="D4" s="5" t="n">
        <v>5323180</v>
      </c>
    </row>
    <row r="5">
      <c r="A5" s="4" t="inlineStr">
        <is>
          <t>Furniture [Member]</t>
        </is>
      </c>
    </row>
    <row r="6">
      <c r="A6" s="3" t="inlineStr">
        <is>
          <t>Segment Reporting Information [Line Items]</t>
        </is>
      </c>
    </row>
    <row r="7">
      <c r="A7" s="4" t="inlineStr">
        <is>
          <t>Net sales</t>
        </is>
      </c>
      <c r="B7" s="6" t="n">
        <v>1684393</v>
      </c>
      <c r="C7" s="6" t="n">
        <v>1736932</v>
      </c>
      <c r="D7" s="6" t="n">
        <v>1427129</v>
      </c>
    </row>
    <row r="8">
      <c r="A8" s="4" t="inlineStr">
        <is>
          <t>Seasonal [Member]</t>
        </is>
      </c>
    </row>
    <row r="9">
      <c r="A9" s="3" t="inlineStr">
        <is>
          <t>Segment Reporting Information [Line Items]</t>
        </is>
      </c>
    </row>
    <row r="10">
      <c r="A10" s="4" t="inlineStr">
        <is>
          <t>Net sales</t>
        </is>
      </c>
      <c r="B10" s="6" t="n">
        <v>954165</v>
      </c>
      <c r="C10" s="6" t="n">
        <v>815378</v>
      </c>
      <c r="D10" s="6" t="n">
        <v>773720</v>
      </c>
    </row>
    <row r="11">
      <c r="A11" s="4" t="inlineStr">
        <is>
          <t>Soft Home [Member]</t>
        </is>
      </c>
    </row>
    <row r="12">
      <c r="A12" s="3" t="inlineStr">
        <is>
          <t>Segment Reporting Information [Line Items]</t>
        </is>
      </c>
    </row>
    <row r="13">
      <c r="A13" s="4" t="inlineStr">
        <is>
          <t>Net sales</t>
        </is>
      </c>
      <c r="B13" s="6" t="n">
        <v>822559</v>
      </c>
      <c r="C13" s="6" t="n">
        <v>887743</v>
      </c>
      <c r="D13" s="6" t="n">
        <v>721840</v>
      </c>
    </row>
    <row r="14">
      <c r="A14" s="4" t="inlineStr">
        <is>
          <t>Food [Member]</t>
        </is>
      </c>
    </row>
    <row r="15">
      <c r="A15" s="3" t="inlineStr">
        <is>
          <t>Segment Reporting Information [Line Items]</t>
        </is>
      </c>
    </row>
    <row r="16">
      <c r="A16" s="4" t="inlineStr">
        <is>
          <t>Net sales</t>
        </is>
      </c>
      <c r="B16" s="6" t="n">
        <v>746415</v>
      </c>
      <c r="C16" s="6" t="n">
        <v>823420</v>
      </c>
      <c r="D16" s="6" t="n">
        <v>780970</v>
      </c>
    </row>
    <row r="17">
      <c r="A17" s="4" t="inlineStr">
        <is>
          <t>Hard Home [Member]</t>
        </is>
      </c>
    </row>
    <row r="18">
      <c r="A18" s="3" t="inlineStr">
        <is>
          <t>Segment Reporting Information [Line Items]</t>
        </is>
      </c>
    </row>
    <row r="19">
      <c r="A19" s="4" t="inlineStr">
        <is>
          <t>Net sales</t>
        </is>
      </c>
      <c r="B19" s="6" t="n">
        <v>675041</v>
      </c>
      <c r="C19" s="6" t="n">
        <v>700186</v>
      </c>
      <c r="D19" s="6" t="n">
        <v>589332</v>
      </c>
    </row>
    <row r="20">
      <c r="A20" s="4" t="inlineStr">
        <is>
          <t>Consumables [Member]</t>
        </is>
      </c>
    </row>
    <row r="21">
      <c r="A21" s="3" t="inlineStr">
        <is>
          <t>Segment Reporting Information [Line Items]</t>
        </is>
      </c>
    </row>
    <row r="22">
      <c r="A22" s="4" t="inlineStr">
        <is>
          <t>Net sales</t>
        </is>
      </c>
      <c r="B22" s="6" t="n">
        <v>665732</v>
      </c>
      <c r="C22" s="6" t="n">
        <v>737630</v>
      </c>
      <c r="D22" s="6" t="n">
        <v>624145</v>
      </c>
    </row>
    <row r="23">
      <c r="A23" s="4" t="inlineStr">
        <is>
          <t>Apparel, Electronics, &amp; Other [Member]</t>
        </is>
      </c>
    </row>
    <row r="24">
      <c r="A24" s="3" t="inlineStr">
        <is>
          <t>Segment Reporting Information [Line Items]</t>
        </is>
      </c>
    </row>
    <row r="25">
      <c r="A25" s="4" t="inlineStr">
        <is>
          <t>Net sales</t>
        </is>
      </c>
      <c r="B25" s="5" t="n">
        <v>602298</v>
      </c>
      <c r="C25" s="5" t="n">
        <v>497897</v>
      </c>
      <c r="D25" s="5" t="n">
        <v>4060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Restructuring (Details)</t>
        </is>
      </c>
      <c r="B1" s="2" t="inlineStr">
        <is>
          <t>12 Months Ended</t>
        </is>
      </c>
    </row>
    <row r="2">
      <c r="B2" s="2" t="inlineStr">
        <is>
          <t>Feb. 01, 2020USD ($)</t>
        </is>
      </c>
    </row>
    <row r="3">
      <c r="A3" s="3" t="inlineStr">
        <is>
          <t>Restructuring Cost and Reserve [Line Items]</t>
        </is>
      </c>
    </row>
    <row r="4">
      <c r="A4" s="4" t="inlineStr">
        <is>
          <t>Restructuring Charges</t>
        </is>
      </c>
      <c r="B4" s="5" t="n">
        <v>38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28" customWidth="1" min="7" max="7"/>
    <col width="49" customWidth="1" min="8" max="8"/>
    <col width="51" customWidth="1" min="9" max="9"/>
    <col width="63" customWidth="1" min="10" max="10"/>
    <col width="54" customWidth="1" min="11" max="11"/>
  </cols>
  <sheetData>
    <row r="1">
      <c r="A1" s="1" t="inlineStr">
        <is>
          <t>Consolidated Statements of Shareholders' Equity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Performance Shares [Member]</t>
        </is>
      </c>
      <c r="H1" s="2" t="inlineStr">
        <is>
          <t>Performance Shares [Member]Common Stock [Member]</t>
        </is>
      </c>
      <c r="I1" s="2" t="inlineStr">
        <is>
          <t>Performance Shares [Member]Treasury Stock [Member]</t>
        </is>
      </c>
      <c r="J1" s="2" t="inlineStr">
        <is>
          <t>Performance Shares [Member]Additional Paid-in Capital [Member]</t>
        </is>
      </c>
      <c r="K1" s="2" t="inlineStr">
        <is>
          <t>Performance Shares [Member]Retained Earnings [Member]</t>
        </is>
      </c>
    </row>
    <row r="2">
      <c r="A2" s="4" t="inlineStr">
        <is>
          <t>Balance at Feb. 02, 2019</t>
        </is>
      </c>
      <c r="B2" s="5" t="n">
        <v>693041</v>
      </c>
      <c r="C2" s="5" t="n">
        <v>1175</v>
      </c>
      <c r="D2" s="5" t="n">
        <v>-2506086</v>
      </c>
      <c r="E2" s="5" t="n">
        <v>622685</v>
      </c>
      <c r="F2" s="5" t="n">
        <v>2575267</v>
      </c>
    </row>
    <row r="3">
      <c r="A3" s="4" t="inlineStr">
        <is>
          <t>Balance (in shares) at Feb. 02, 2019</t>
        </is>
      </c>
      <c r="C3" s="6" t="n">
        <v>40042</v>
      </c>
    </row>
    <row r="4">
      <c r="A4" s="4" t="inlineStr">
        <is>
          <t>Treasury stock (in shares) at Feb. 02, 2019</t>
        </is>
      </c>
      <c r="D4" s="6" t="n">
        <v>77453</v>
      </c>
    </row>
    <row r="5">
      <c r="A5" s="3" t="inlineStr">
        <is>
          <t>Increase (Decrease) in Stockholders' Equity [Roll Forward]</t>
        </is>
      </c>
    </row>
    <row r="6">
      <c r="A6" s="4" t="inlineStr">
        <is>
          <t>Comprehensive income</t>
        </is>
      </c>
      <c r="B6" s="6" t="n">
        <v>242464</v>
      </c>
      <c r="C6" s="5" t="n">
        <v>0</v>
      </c>
      <c r="D6" s="5" t="n">
        <v>0</v>
      </c>
      <c r="E6" s="6" t="n">
        <v>0</v>
      </c>
      <c r="F6" s="6" t="n">
        <v>242464</v>
      </c>
    </row>
    <row r="7">
      <c r="A7" s="4" t="inlineStr">
        <is>
          <t>Dividends declared</t>
        </is>
      </c>
      <c r="B7" s="6" t="n">
        <v>-48286</v>
      </c>
      <c r="C7" s="6" t="n">
        <v>0</v>
      </c>
      <c r="D7" s="6" t="n">
        <v>0</v>
      </c>
      <c r="E7" s="6" t="n">
        <v>0</v>
      </c>
      <c r="F7" s="6" t="n">
        <v>-48286</v>
      </c>
    </row>
    <row r="8">
      <c r="A8" s="4" t="inlineStr">
        <is>
          <t>Purchases of common shares</t>
        </is>
      </c>
      <c r="B8" s="6" t="n">
        <v>-55347</v>
      </c>
      <c r="C8" s="5" t="n">
        <v>0</v>
      </c>
      <c r="D8" s="5" t="n">
        <v>-55347</v>
      </c>
      <c r="E8" s="6" t="n">
        <v>0</v>
      </c>
      <c r="F8" s="6" t="n">
        <v>0</v>
      </c>
    </row>
    <row r="9">
      <c r="A9" s="4" t="inlineStr">
        <is>
          <t>Purchases of common shares, (in shares)</t>
        </is>
      </c>
      <c r="C9" s="6" t="n">
        <v>-1474</v>
      </c>
      <c r="D9" s="6" t="n">
        <v>1474</v>
      </c>
    </row>
    <row r="10">
      <c r="A10" s="4" t="inlineStr">
        <is>
          <t>Exercise of stock options</t>
        </is>
      </c>
      <c r="B10" s="6" t="n">
        <v>200</v>
      </c>
      <c r="C10" s="5" t="n">
        <v>0</v>
      </c>
      <c r="D10" s="5" t="n">
        <v>202</v>
      </c>
      <c r="E10" s="6" t="n">
        <v>-2</v>
      </c>
      <c r="F10" s="6" t="n">
        <v>0</v>
      </c>
    </row>
    <row r="11">
      <c r="A11" s="4" t="inlineStr">
        <is>
          <t>Exercise of stock options (in shares)</t>
        </is>
      </c>
      <c r="C11" s="6" t="n">
        <v>6</v>
      </c>
      <c r="D11" s="6" t="n">
        <v>-6</v>
      </c>
    </row>
    <row r="12">
      <c r="A12" s="4" t="inlineStr">
        <is>
          <t>Restricted shares vested</t>
        </is>
      </c>
      <c r="B12" s="6" t="n">
        <v>0</v>
      </c>
      <c r="C12" s="5" t="n">
        <v>0</v>
      </c>
      <c r="D12" s="5" t="n">
        <v>6545</v>
      </c>
      <c r="E12" s="6" t="n">
        <v>-6545</v>
      </c>
      <c r="F12" s="6" t="n">
        <v>0</v>
      </c>
    </row>
    <row r="13">
      <c r="A13" s="4" t="inlineStr">
        <is>
          <t>Restricted shares vested, (in shares)</t>
        </is>
      </c>
      <c r="C13" s="6" t="n">
        <v>202</v>
      </c>
      <c r="D13" s="6" t="n">
        <v>-202</v>
      </c>
    </row>
    <row r="14">
      <c r="A14" s="4" t="inlineStr">
        <is>
          <t>Performance shares vested</t>
        </is>
      </c>
      <c r="G14" s="5" t="n">
        <v>0</v>
      </c>
      <c r="H14" s="5" t="n">
        <v>0</v>
      </c>
      <c r="I14" s="5" t="n">
        <v>8459</v>
      </c>
      <c r="J14" s="5" t="n">
        <v>-8459</v>
      </c>
      <c r="K14" s="5" t="n">
        <v>0</v>
      </c>
    </row>
    <row r="15">
      <c r="A15" s="4" t="inlineStr">
        <is>
          <t>Performance share vested, (in shares)</t>
        </is>
      </c>
      <c r="H15" s="6" t="n">
        <v>261</v>
      </c>
      <c r="I15" s="6" t="n">
        <v>-261</v>
      </c>
    </row>
    <row r="16">
      <c r="A16" s="4" t="inlineStr">
        <is>
          <t>Other</t>
        </is>
      </c>
      <c r="B16" s="6" t="n">
        <v>-7</v>
      </c>
      <c r="C16" s="5" t="n">
        <v>0</v>
      </c>
      <c r="D16" s="5" t="n">
        <v>-5</v>
      </c>
      <c r="E16" s="6" t="n">
        <v>-2</v>
      </c>
      <c r="F16" s="6" t="n">
        <v>0</v>
      </c>
    </row>
    <row r="17">
      <c r="A17" s="4" t="inlineStr">
        <is>
          <t>Other | Accounting Standards Update 2016-02 [Member]</t>
        </is>
      </c>
      <c r="B17" s="6" t="n">
        <v>348</v>
      </c>
      <c r="F17" s="6" t="n">
        <v>348</v>
      </c>
    </row>
    <row r="18">
      <c r="A18" s="4" t="inlineStr">
        <is>
          <t>Other, (in shares)</t>
        </is>
      </c>
      <c r="C18" s="6" t="n">
        <v>0</v>
      </c>
      <c r="D18" s="6" t="n">
        <v>0</v>
      </c>
    </row>
    <row r="19">
      <c r="A19" s="4" t="inlineStr">
        <is>
          <t>Share-based employee compensation expense</t>
        </is>
      </c>
      <c r="B19" s="6" t="n">
        <v>13051</v>
      </c>
      <c r="C19" s="5" t="n">
        <v>0</v>
      </c>
      <c r="D19" s="5" t="n">
        <v>0</v>
      </c>
      <c r="E19" s="6" t="n">
        <v>13051</v>
      </c>
      <c r="F19" s="6" t="n">
        <v>0</v>
      </c>
    </row>
    <row r="20">
      <c r="A20" s="4" t="inlineStr">
        <is>
          <t>Balance at Feb. 01, 2020</t>
        </is>
      </c>
      <c r="B20" s="6" t="n">
        <v>845464</v>
      </c>
      <c r="C20" s="5" t="n">
        <v>1175</v>
      </c>
      <c r="D20" s="5" t="n">
        <v>-2546232</v>
      </c>
      <c r="E20" s="6" t="n">
        <v>620728</v>
      </c>
      <c r="F20" s="6" t="n">
        <v>2769793</v>
      </c>
    </row>
    <row r="21">
      <c r="A21" s="4" t="inlineStr">
        <is>
          <t>Balance (in shares) at Feb. 01, 2020</t>
        </is>
      </c>
      <c r="C21" s="6" t="n">
        <v>39037</v>
      </c>
    </row>
    <row r="22">
      <c r="A22" s="4" t="inlineStr">
        <is>
          <t>Treasury stock (in shares) at Feb. 01, 2020</t>
        </is>
      </c>
      <c r="D22" s="6" t="n">
        <v>78458</v>
      </c>
    </row>
    <row r="23">
      <c r="A23" s="3" t="inlineStr">
        <is>
          <t>Increase (Decrease) in Stockholders' Equity [Roll Forward]</t>
        </is>
      </c>
    </row>
    <row r="24">
      <c r="A24" s="4" t="inlineStr">
        <is>
          <t>Comprehensive income</t>
        </is>
      </c>
      <c r="B24" s="6" t="n">
        <v>629191</v>
      </c>
      <c r="C24" s="5" t="n">
        <v>0</v>
      </c>
      <c r="D24" s="5" t="n">
        <v>0</v>
      </c>
      <c r="E24" s="6" t="n">
        <v>0</v>
      </c>
      <c r="F24" s="6" t="n">
        <v>629191</v>
      </c>
    </row>
    <row r="25">
      <c r="A25" s="4" t="inlineStr">
        <is>
          <t>Dividends declared</t>
        </is>
      </c>
      <c r="B25" s="6" t="n">
        <v>-47982</v>
      </c>
      <c r="C25" s="6" t="n">
        <v>0</v>
      </c>
      <c r="D25" s="6" t="n">
        <v>0</v>
      </c>
      <c r="E25" s="6" t="n">
        <v>0</v>
      </c>
      <c r="F25" s="6" t="n">
        <v>-47982</v>
      </c>
    </row>
    <row r="26">
      <c r="A26" s="4" t="inlineStr">
        <is>
          <t>Purchases of common shares</t>
        </is>
      </c>
      <c r="B26" s="6" t="n">
        <v>-175642</v>
      </c>
      <c r="C26" s="5" t="n">
        <v>0</v>
      </c>
      <c r="D26" s="5" t="n">
        <v>-175642</v>
      </c>
      <c r="E26" s="6" t="n">
        <v>0</v>
      </c>
      <c r="F26" s="6" t="n">
        <v>0</v>
      </c>
    </row>
    <row r="27">
      <c r="A27" s="4" t="inlineStr">
        <is>
          <t>Purchases of common shares, (in shares)</t>
        </is>
      </c>
      <c r="C27" s="6" t="n">
        <v>-3890</v>
      </c>
      <c r="D27" s="6" t="n">
        <v>3890</v>
      </c>
    </row>
    <row r="28">
      <c r="A28" s="4" t="inlineStr">
        <is>
          <t>Exercise of stock options</t>
        </is>
      </c>
      <c r="B28" s="6" t="n">
        <v>493</v>
      </c>
      <c r="C28" s="5" t="n">
        <v>0</v>
      </c>
      <c r="D28" s="5" t="n">
        <v>429</v>
      </c>
      <c r="E28" s="6" t="n">
        <v>64</v>
      </c>
      <c r="F28" s="6" t="n">
        <v>0</v>
      </c>
    </row>
    <row r="29">
      <c r="A29" s="4" t="inlineStr">
        <is>
          <t>Exercise of stock options (in shares)</t>
        </is>
      </c>
      <c r="C29" s="6" t="n">
        <v>13</v>
      </c>
      <c r="D29" s="6" t="n">
        <v>-13</v>
      </c>
    </row>
    <row r="30">
      <c r="A30" s="4" t="inlineStr">
        <is>
          <t>Restricted shares vested</t>
        </is>
      </c>
      <c r="B30" s="6" t="n">
        <v>0</v>
      </c>
      <c r="C30" s="5" t="n">
        <v>0</v>
      </c>
      <c r="D30" s="5" t="n">
        <v>10034</v>
      </c>
      <c r="E30" s="6" t="n">
        <v>-10034</v>
      </c>
      <c r="F30" s="6" t="n">
        <v>0</v>
      </c>
    </row>
    <row r="31">
      <c r="A31" s="4" t="inlineStr">
        <is>
          <t>Restricted shares vested, (in shares)</t>
        </is>
      </c>
      <c r="C31" s="6" t="n">
        <v>309</v>
      </c>
      <c r="D31" s="6" t="n">
        <v>-309</v>
      </c>
    </row>
    <row r="32">
      <c r="A32" s="4" t="inlineStr">
        <is>
          <t>Performance shares vested</t>
        </is>
      </c>
      <c r="G32" s="6" t="n">
        <v>0</v>
      </c>
      <c r="H32" s="5" t="n">
        <v>0</v>
      </c>
      <c r="I32" s="5" t="n">
        <v>2107</v>
      </c>
      <c r="J32" s="6" t="n">
        <v>-2107</v>
      </c>
      <c r="K32" s="6" t="n">
        <v>0</v>
      </c>
    </row>
    <row r="33">
      <c r="A33" s="4" t="inlineStr">
        <is>
          <t>Performance share vested, (in shares)</t>
        </is>
      </c>
      <c r="H33" s="6" t="n">
        <v>65</v>
      </c>
      <c r="I33" s="6" t="n">
        <v>-65</v>
      </c>
    </row>
    <row r="34">
      <c r="A34" s="4" t="inlineStr">
        <is>
          <t>Other</t>
        </is>
      </c>
      <c r="B34" s="6" t="n">
        <v>52</v>
      </c>
      <c r="C34" s="5" t="n">
        <v>0</v>
      </c>
      <c r="D34" s="5" t="n">
        <v>45</v>
      </c>
      <c r="E34" s="6" t="n">
        <v>7</v>
      </c>
      <c r="F34" s="6" t="n">
        <v>0</v>
      </c>
    </row>
    <row r="35">
      <c r="A35" s="4" t="inlineStr">
        <is>
          <t>Other, (in shares)</t>
        </is>
      </c>
      <c r="C35" s="6" t="n">
        <v>1</v>
      </c>
      <c r="D35" s="6" t="n">
        <v>-1</v>
      </c>
    </row>
    <row r="36">
      <c r="A36" s="4" t="inlineStr">
        <is>
          <t>Share-based employee compensation expense</t>
        </is>
      </c>
      <c r="B36" s="6" t="n">
        <v>26155</v>
      </c>
      <c r="C36" s="5" t="n">
        <v>0</v>
      </c>
      <c r="D36" s="5" t="n">
        <v>0</v>
      </c>
      <c r="E36" s="6" t="n">
        <v>26155</v>
      </c>
      <c r="F36" s="6" t="n">
        <v>0</v>
      </c>
    </row>
    <row r="37">
      <c r="A37" s="4" t="inlineStr">
        <is>
          <t>Balance at Jan. 30, 2021</t>
        </is>
      </c>
      <c r="B37" s="5" t="n">
        <v>1277731</v>
      </c>
      <c r="C37" s="5" t="n">
        <v>1175</v>
      </c>
      <c r="D37" s="5" t="n">
        <v>-2709259</v>
      </c>
      <c r="E37" s="6" t="n">
        <v>634813</v>
      </c>
      <c r="F37" s="6" t="n">
        <v>3351002</v>
      </c>
    </row>
    <row r="38">
      <c r="A38" s="4" t="inlineStr">
        <is>
          <t>Balance (in shares) at Jan. 30, 2021</t>
        </is>
      </c>
      <c r="B38" s="6" t="n">
        <v>35535</v>
      </c>
      <c r="C38" s="6" t="n">
        <v>35535</v>
      </c>
    </row>
    <row r="39">
      <c r="A39" s="4" t="inlineStr">
        <is>
          <t>Treasury stock (in shares) at Jan. 30, 2021</t>
        </is>
      </c>
      <c r="B39" s="6" t="n">
        <v>81960</v>
      </c>
      <c r="D39" s="6" t="n">
        <v>81960</v>
      </c>
    </row>
    <row r="40">
      <c r="A40" s="3" t="inlineStr">
        <is>
          <t>Increase (Decrease) in Stockholders' Equity [Roll Forward]</t>
        </is>
      </c>
    </row>
    <row r="41">
      <c r="A41" s="4" t="inlineStr">
        <is>
          <t>Comprehensive income</t>
        </is>
      </c>
      <c r="B41" s="5" t="n">
        <v>177778</v>
      </c>
      <c r="C41" s="5" t="n">
        <v>0</v>
      </c>
      <c r="D41" s="5" t="n">
        <v>0</v>
      </c>
      <c r="E41" s="6" t="n">
        <v>0</v>
      </c>
      <c r="F41" s="6" t="n">
        <v>177778</v>
      </c>
    </row>
    <row r="42">
      <c r="A42" s="4" t="inlineStr">
        <is>
          <t>Dividends declared</t>
        </is>
      </c>
      <c r="B42" s="6" t="n">
        <v>-41512</v>
      </c>
      <c r="C42" s="6" t="n">
        <v>0</v>
      </c>
      <c r="D42" s="6" t="n">
        <v>0</v>
      </c>
      <c r="E42" s="6" t="n">
        <v>0</v>
      </c>
      <c r="F42" s="6" t="n">
        <v>-41512</v>
      </c>
    </row>
    <row r="43">
      <c r="A43" s="4" t="inlineStr">
        <is>
          <t>Purchases of common shares</t>
        </is>
      </c>
      <c r="B43" s="6" t="n">
        <v>-446374</v>
      </c>
      <c r="C43" s="5" t="n">
        <v>0</v>
      </c>
      <c r="D43" s="5" t="n">
        <v>-446374</v>
      </c>
      <c r="E43" s="6" t="n">
        <v>0</v>
      </c>
      <c r="F43" s="6" t="n">
        <v>0</v>
      </c>
    </row>
    <row r="44">
      <c r="A44" s="4" t="inlineStr">
        <is>
          <t>Purchases of common shares, (in shares)</t>
        </is>
      </c>
      <c r="C44" s="6" t="n">
        <v>-8076</v>
      </c>
      <c r="D44" s="6" t="n">
        <v>8076</v>
      </c>
    </row>
    <row r="45">
      <c r="A45" s="4" t="inlineStr">
        <is>
          <t>Restricted shares vested</t>
        </is>
      </c>
      <c r="B45" s="6" t="n">
        <v>0</v>
      </c>
      <c r="C45" s="5" t="n">
        <v>0</v>
      </c>
      <c r="D45" s="5" t="n">
        <v>16140</v>
      </c>
      <c r="E45" s="6" t="n">
        <v>-16140</v>
      </c>
      <c r="F45" s="6" t="n">
        <v>0</v>
      </c>
    </row>
    <row r="46">
      <c r="A46" s="4" t="inlineStr">
        <is>
          <t>Restricted shares vested, (in shares)</t>
        </is>
      </c>
      <c r="C46" s="6" t="n">
        <v>482</v>
      </c>
      <c r="D46" s="6" t="n">
        <v>-482</v>
      </c>
    </row>
    <row r="47">
      <c r="A47" s="4" t="inlineStr">
        <is>
          <t>Performance shares vested</t>
        </is>
      </c>
      <c r="G47" s="5" t="n">
        <v>0</v>
      </c>
      <c r="H47" s="5" t="n">
        <v>0</v>
      </c>
      <c r="I47" s="5" t="n">
        <v>17879</v>
      </c>
      <c r="J47" s="5" t="n">
        <v>-17879</v>
      </c>
      <c r="K47" s="5" t="n">
        <v>0</v>
      </c>
    </row>
    <row r="48">
      <c r="A48" s="4" t="inlineStr">
        <is>
          <t>Performance share vested, (in shares)</t>
        </is>
      </c>
      <c r="H48" s="6" t="n">
        <v>535</v>
      </c>
      <c r="I48" s="6" t="n">
        <v>-535</v>
      </c>
    </row>
    <row r="49">
      <c r="A49" s="4" t="inlineStr">
        <is>
          <t>Other</t>
        </is>
      </c>
      <c r="B49" s="6" t="n">
        <v>139</v>
      </c>
      <c r="C49" s="5" t="n">
        <v>0</v>
      </c>
      <c r="D49" s="5" t="n">
        <v>12</v>
      </c>
      <c r="E49" s="6" t="n">
        <v>127</v>
      </c>
      <c r="F49" s="6" t="n">
        <v>0</v>
      </c>
    </row>
    <row r="50">
      <c r="A50" s="4" t="inlineStr">
        <is>
          <t>Other, (in shares)</t>
        </is>
      </c>
      <c r="C50" s="6" t="n">
        <v>0</v>
      </c>
      <c r="D50" s="6" t="n">
        <v>0</v>
      </c>
    </row>
    <row r="51">
      <c r="A51" s="4" t="inlineStr">
        <is>
          <t>Share-based employee compensation expense</t>
        </is>
      </c>
      <c r="B51" s="6" t="n">
        <v>39601</v>
      </c>
      <c r="C51" s="5" t="n">
        <v>0</v>
      </c>
      <c r="D51" s="5" t="n">
        <v>0</v>
      </c>
      <c r="E51" s="6" t="n">
        <v>39601</v>
      </c>
      <c r="F51" s="6" t="n">
        <v>0</v>
      </c>
    </row>
    <row r="52">
      <c r="A52" s="4" t="inlineStr">
        <is>
          <t>Balance at Jan. 29, 2022</t>
        </is>
      </c>
      <c r="B52" s="5" t="n">
        <v>1007363</v>
      </c>
      <c r="C52" s="5" t="n">
        <v>1175</v>
      </c>
      <c r="D52" s="5" t="n">
        <v>-3121602</v>
      </c>
      <c r="E52" s="5" t="n">
        <v>640522</v>
      </c>
      <c r="F52" s="5" t="n">
        <v>3487268</v>
      </c>
    </row>
    <row r="53">
      <c r="A53" s="4" t="inlineStr">
        <is>
          <t>Balance (in shares) at Jan. 29, 2022</t>
        </is>
      </c>
      <c r="B53" s="6" t="n">
        <v>28476</v>
      </c>
      <c r="C53" s="6" t="n">
        <v>28476</v>
      </c>
    </row>
    <row r="54">
      <c r="A54" s="4" t="inlineStr">
        <is>
          <t>Treasury stock (in shares) at Jan. 29, 2022</t>
        </is>
      </c>
      <c r="B54" s="6" t="n">
        <v>89019</v>
      </c>
      <c r="D54" s="6" t="n">
        <v>890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Jan. 29, 2022</t>
        </is>
      </c>
      <c r="C2" s="2" t="inlineStr">
        <is>
          <t>Jan. 30, 2021</t>
        </is>
      </c>
      <c r="D2" s="2" t="inlineStr">
        <is>
          <t>Feb. 01, 2020</t>
        </is>
      </c>
    </row>
    <row r="3">
      <c r="A3" s="3" t="inlineStr">
        <is>
          <t>Statement of Stockholders' Equity [Abstract]</t>
        </is>
      </c>
    </row>
    <row r="4">
      <c r="A4" s="4" t="inlineStr">
        <is>
          <t>Common Stock, Dividends, Per Share, Declared</t>
        </is>
      </c>
      <c r="B4" s="7" t="n">
        <v>1.2</v>
      </c>
      <c r="C4" s="7" t="n">
        <v>1.2</v>
      </c>
      <c r="D4" s="7"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Operating activities:</t>
        </is>
      </c>
    </row>
    <row r="4">
      <c r="A4" s="4" t="inlineStr">
        <is>
          <t>Net income</t>
        </is>
      </c>
      <c r="B4" s="5" t="n">
        <v>177778</v>
      </c>
      <c r="C4" s="5" t="n">
        <v>629191</v>
      </c>
      <c r="D4" s="5" t="n">
        <v>242464</v>
      </c>
    </row>
    <row r="5">
      <c r="A5" s="3" t="inlineStr">
        <is>
          <t>Adjustments to reconcile net income to net cash provided by operating activities:</t>
        </is>
      </c>
    </row>
    <row r="6">
      <c r="A6" s="4" t="inlineStr">
        <is>
          <t>Depreciation and amortization expense</t>
        </is>
      </c>
      <c r="B6" s="6" t="n">
        <v>143713</v>
      </c>
      <c r="C6" s="6" t="n">
        <v>138848</v>
      </c>
      <c r="D6" s="6" t="n">
        <v>135686</v>
      </c>
    </row>
    <row r="7">
      <c r="A7" s="4" t="inlineStr">
        <is>
          <t>Non-cash lease expense</t>
        </is>
      </c>
      <c r="B7" s="6" t="n">
        <v>265401</v>
      </c>
      <c r="C7" s="6" t="n">
        <v>246442</v>
      </c>
      <c r="D7" s="6" t="n">
        <v>229143</v>
      </c>
    </row>
    <row r="8">
      <c r="A8" s="4" t="inlineStr">
        <is>
          <t>Deferred income taxes</t>
        </is>
      </c>
      <c r="B8" s="6" t="n">
        <v>19007</v>
      </c>
      <c r="C8" s="6" t="n">
        <v>-52415</v>
      </c>
      <c r="D8" s="6" t="n">
        <v>52374</v>
      </c>
    </row>
    <row r="9">
      <c r="A9" s="4" t="inlineStr">
        <is>
          <t>Non-cash share-based compensation expense</t>
        </is>
      </c>
      <c r="B9" s="6" t="n">
        <v>39601</v>
      </c>
      <c r="C9" s="6" t="n">
        <v>26155</v>
      </c>
      <c r="D9" s="6" t="n">
        <v>13051</v>
      </c>
    </row>
    <row r="10">
      <c r="A10" s="4" t="inlineStr">
        <is>
          <t>Non-cash impairment charge</t>
        </is>
      </c>
      <c r="B10" s="6" t="n">
        <v>6096</v>
      </c>
      <c r="C10" s="6" t="n">
        <v>1792</v>
      </c>
      <c r="D10" s="6" t="n">
        <v>3986</v>
      </c>
    </row>
    <row r="11">
      <c r="A11" s="4" t="inlineStr">
        <is>
          <t>Loss (gain) on disposition of property and equipment</t>
        </is>
      </c>
      <c r="B11" s="6" t="n">
        <v>342</v>
      </c>
      <c r="C11" s="6" t="n">
        <v>-462916</v>
      </c>
      <c r="D11" s="6" t="n">
        <v>-177996</v>
      </c>
    </row>
    <row r="12">
      <c r="A12" s="4" t="inlineStr">
        <is>
          <t>Unrealized (gain) loss on fuel derivatives</t>
        </is>
      </c>
      <c r="B12" s="6" t="n">
        <v>-1593</v>
      </c>
      <c r="C12" s="6" t="n">
        <v>-294</v>
      </c>
      <c r="D12" s="6" t="n">
        <v>346</v>
      </c>
    </row>
    <row r="13">
      <c r="A13" s="4" t="inlineStr">
        <is>
          <t>Loss on extinguishment of debt</t>
        </is>
      </c>
      <c r="B13" s="6" t="n">
        <v>535</v>
      </c>
      <c r="C13" s="6" t="n">
        <v>0</v>
      </c>
      <c r="D13" s="6" t="n">
        <v>0</v>
      </c>
    </row>
    <row r="14">
      <c r="A14" s="3" t="inlineStr">
        <is>
          <t>Change in assets and liabilities:</t>
        </is>
      </c>
    </row>
    <row r="15">
      <c r="A15" s="4" t="inlineStr">
        <is>
          <t>Inventories</t>
        </is>
      </c>
      <c r="B15" s="6" t="n">
        <v>-297503</v>
      </c>
      <c r="C15" s="6" t="n">
        <v>-19028</v>
      </c>
      <c r="D15" s="6" t="n">
        <v>48295</v>
      </c>
    </row>
    <row r="16">
      <c r="A16" s="4" t="inlineStr">
        <is>
          <t>Accounts payable</t>
        </is>
      </c>
      <c r="B16" s="6" t="n">
        <v>189063</v>
      </c>
      <c r="C16" s="6" t="n">
        <v>20193</v>
      </c>
      <c r="D16" s="6" t="n">
        <v>-18662</v>
      </c>
    </row>
    <row r="17">
      <c r="A17" s="4" t="inlineStr">
        <is>
          <t>Operating lease liabilities</t>
        </is>
      </c>
      <c r="B17" s="6" t="n">
        <v>-233057</v>
      </c>
      <c r="C17" s="6" t="n">
        <v>-250131</v>
      </c>
      <c r="D17" s="6" t="n">
        <v>-215956</v>
      </c>
    </row>
    <row r="18">
      <c r="A18" s="4" t="inlineStr">
        <is>
          <t>Current income taxes</t>
        </is>
      </c>
      <c r="B18" s="6" t="n">
        <v>-76429</v>
      </c>
      <c r="C18" s="6" t="n">
        <v>56564</v>
      </c>
      <c r="D18" s="6" t="n">
        <v>-4442</v>
      </c>
    </row>
    <row r="19">
      <c r="A19" s="4" t="inlineStr">
        <is>
          <t>Other current assets</t>
        </is>
      </c>
      <c r="B19" s="6" t="n">
        <v>32154</v>
      </c>
      <c r="C19" s="6" t="n">
        <v>-10238</v>
      </c>
      <c r="D19" s="6" t="n">
        <v>-5836</v>
      </c>
    </row>
    <row r="20">
      <c r="A20" s="4" t="inlineStr">
        <is>
          <t>Other current liabilities</t>
        </is>
      </c>
      <c r="B20" s="6" t="n">
        <v>-56220</v>
      </c>
      <c r="C20" s="6" t="n">
        <v>55775</v>
      </c>
      <c r="D20" s="6" t="n">
        <v>36962</v>
      </c>
    </row>
    <row r="21">
      <c r="A21" s="4" t="inlineStr">
        <is>
          <t>Other assets</t>
        </is>
      </c>
      <c r="B21" s="6" t="n">
        <v>-785</v>
      </c>
      <c r="C21" s="6" t="n">
        <v>-90</v>
      </c>
      <c r="D21" s="6" t="n">
        <v>-5499</v>
      </c>
    </row>
    <row r="22">
      <c r="A22" s="4" t="inlineStr">
        <is>
          <t>Other liabilities</t>
        </is>
      </c>
      <c r="B22" s="6" t="n">
        <v>-14341</v>
      </c>
      <c r="C22" s="6" t="n">
        <v>19501</v>
      </c>
      <c r="D22" s="6" t="n">
        <v>5054</v>
      </c>
    </row>
    <row r="23">
      <c r="A23" s="4" t="inlineStr">
        <is>
          <t>Net cash provided by operating activities</t>
        </is>
      </c>
      <c r="B23" s="6" t="n">
        <v>193762</v>
      </c>
      <c r="C23" s="6" t="n">
        <v>399349</v>
      </c>
      <c r="D23" s="6" t="n">
        <v>338970</v>
      </c>
    </row>
    <row r="24">
      <c r="A24" s="3" t="inlineStr">
        <is>
          <t>Investing activities:</t>
        </is>
      </c>
    </row>
    <row r="25">
      <c r="A25" s="4" t="inlineStr">
        <is>
          <t>Capital expenditures</t>
        </is>
      </c>
      <c r="B25" s="6" t="n">
        <v>-160804</v>
      </c>
      <c r="C25" s="6" t="n">
        <v>-135220</v>
      </c>
      <c r="D25" s="6" t="n">
        <v>-265203</v>
      </c>
    </row>
    <row r="26">
      <c r="A26" s="4" t="inlineStr">
        <is>
          <t>Cash proceeds from sale of property and equipment</t>
        </is>
      </c>
      <c r="B26" s="6" t="n">
        <v>1155</v>
      </c>
      <c r="C26" s="6" t="n">
        <v>588258</v>
      </c>
      <c r="D26" s="6" t="n">
        <v>190741</v>
      </c>
    </row>
    <row r="27">
      <c r="A27" s="4" t="inlineStr">
        <is>
          <t>Other</t>
        </is>
      </c>
      <c r="B27" s="6" t="n">
        <v>-37</v>
      </c>
      <c r="C27" s="6" t="n">
        <v>-51</v>
      </c>
      <c r="D27" s="6" t="n">
        <v>-18</v>
      </c>
    </row>
    <row r="28">
      <c r="A28" s="4" t="inlineStr">
        <is>
          <t>Net cash (used in) provided by investing activities</t>
        </is>
      </c>
      <c r="B28" s="6" t="n">
        <v>-159686</v>
      </c>
      <c r="C28" s="6" t="n">
        <v>452987</v>
      </c>
      <c r="D28" s="6" t="n">
        <v>-74480</v>
      </c>
    </row>
    <row r="29">
      <c r="A29" s="3" t="inlineStr">
        <is>
          <t>Financing activities:</t>
        </is>
      </c>
    </row>
    <row r="30">
      <c r="A30" s="4" t="inlineStr">
        <is>
          <t>Net repayments of long-term debt</t>
        </is>
      </c>
      <c r="B30" s="6" t="n">
        <v>-46764</v>
      </c>
      <c r="C30" s="6" t="n">
        <v>-243227</v>
      </c>
      <c r="D30" s="6" t="n">
        <v>-80609</v>
      </c>
    </row>
    <row r="31">
      <c r="A31" s="4" t="inlineStr">
        <is>
          <t>Net financing proceeds from sale and leaseback</t>
        </is>
      </c>
      <c r="B31" s="6" t="n">
        <v>0</v>
      </c>
      <c r="C31" s="6" t="n">
        <v>123435</v>
      </c>
      <c r="D31" s="6" t="n">
        <v>0</v>
      </c>
    </row>
    <row r="32">
      <c r="A32" s="4" t="inlineStr">
        <is>
          <t>Payment of finance lease obligations</t>
        </is>
      </c>
      <c r="B32" s="6" t="n">
        <v>-3654</v>
      </c>
      <c r="C32" s="6" t="n">
        <v>-3648</v>
      </c>
      <c r="D32" s="6" t="n">
        <v>-73469</v>
      </c>
    </row>
    <row r="33">
      <c r="A33" s="4" t="inlineStr">
        <is>
          <t>Dividends paid</t>
        </is>
      </c>
      <c r="B33" s="6" t="n">
        <v>-41653</v>
      </c>
      <c r="C33" s="6" t="n">
        <v>-46964</v>
      </c>
      <c r="D33" s="6" t="n">
        <v>-48421</v>
      </c>
    </row>
    <row r="34">
      <c r="A34" s="4" t="inlineStr">
        <is>
          <t>Proceeds from the exercise of stock options</t>
        </is>
      </c>
      <c r="B34" s="6" t="n">
        <v>0</v>
      </c>
      <c r="C34" s="6" t="n">
        <v>493</v>
      </c>
      <c r="D34" s="6" t="n">
        <v>200</v>
      </c>
    </row>
    <row r="35">
      <c r="A35" s="4" t="inlineStr">
        <is>
          <t>Payment for treasury shares acquired</t>
        </is>
      </c>
      <c r="B35" s="6" t="n">
        <v>-446374</v>
      </c>
      <c r="C35" s="6" t="n">
        <v>-175642</v>
      </c>
      <c r="D35" s="6" t="n">
        <v>-55347</v>
      </c>
    </row>
    <row r="36">
      <c r="A36" s="4" t="inlineStr">
        <is>
          <t>Payment of debt issuance costs</t>
        </is>
      </c>
      <c r="B36" s="6" t="n">
        <v>-1167</v>
      </c>
      <c r="C36" s="6" t="n">
        <v>0</v>
      </c>
      <c r="D36" s="6" t="n">
        <v>-150</v>
      </c>
    </row>
    <row r="37">
      <c r="A37" s="4" t="inlineStr">
        <is>
          <t>Payment to extinguish debt</t>
        </is>
      </c>
      <c r="B37" s="6" t="n">
        <v>-438</v>
      </c>
      <c r="C37" s="6" t="n">
        <v>0</v>
      </c>
      <c r="D37" s="6" t="n">
        <v>0</v>
      </c>
    </row>
    <row r="38">
      <c r="A38" s="4" t="inlineStr">
        <is>
          <t>Other</t>
        </is>
      </c>
      <c r="B38" s="6" t="n">
        <v>140</v>
      </c>
      <c r="C38" s="6" t="n">
        <v>52</v>
      </c>
      <c r="D38" s="6" t="n">
        <v>-7</v>
      </c>
    </row>
    <row r="39">
      <c r="A39" s="4" t="inlineStr">
        <is>
          <t>Net cash used in financing activities</t>
        </is>
      </c>
      <c r="B39" s="6" t="n">
        <v>-539910</v>
      </c>
      <c r="C39" s="6" t="n">
        <v>-345501</v>
      </c>
      <c r="D39" s="6" t="n">
        <v>-257803</v>
      </c>
    </row>
    <row r="40">
      <c r="A40" s="4" t="inlineStr">
        <is>
          <t>(Decrease) increase in cash and cash equivalents</t>
        </is>
      </c>
      <c r="B40" s="6" t="n">
        <v>-505834</v>
      </c>
      <c r="C40" s="6" t="n">
        <v>506835</v>
      </c>
      <c r="D40" s="6" t="n">
        <v>6687</v>
      </c>
    </row>
    <row r="41">
      <c r="A41" s="3" t="inlineStr">
        <is>
          <t>Cash and cash equivalents:</t>
        </is>
      </c>
    </row>
    <row r="42">
      <c r="A42" s="4" t="inlineStr">
        <is>
          <t>Beginning of period</t>
        </is>
      </c>
      <c r="B42" s="6" t="n">
        <v>559556</v>
      </c>
      <c r="C42" s="6" t="n">
        <v>52721</v>
      </c>
      <c r="D42" s="6" t="n">
        <v>46034</v>
      </c>
    </row>
    <row r="43">
      <c r="A43" s="4" t="inlineStr">
        <is>
          <t>End of period</t>
        </is>
      </c>
      <c r="B43" s="5" t="n">
        <v>53722</v>
      </c>
      <c r="C43" s="5" t="n">
        <v>559556</v>
      </c>
      <c r="D43" s="5" t="n">
        <v>527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 USD ($) $ in Thousands</t>
        </is>
      </c>
      <c r="B1" s="2" t="inlineStr">
        <is>
          <t>12 Months Ended</t>
        </is>
      </c>
    </row>
    <row r="2">
      <c r="B2" s="2" t="inlineStr">
        <is>
          <t>Jan. 29, 2022</t>
        </is>
      </c>
      <c r="C2" s="2" t="inlineStr">
        <is>
          <t>Jan. 30, 2021</t>
        </is>
      </c>
      <c r="D2" s="2" t="inlineStr">
        <is>
          <t>Feb. 01, 2020</t>
        </is>
      </c>
    </row>
    <row r="3">
      <c r="A3" s="3" t="inlineStr">
        <is>
          <t>Supplemental disclosure of cash flow information:</t>
        </is>
      </c>
    </row>
    <row r="4">
      <c r="A4" s="4" t="inlineStr">
        <is>
          <t>Cash paid for interest</t>
        </is>
      </c>
      <c r="B4" s="5" t="n">
        <v>8066</v>
      </c>
      <c r="C4" s="5" t="n">
        <v>6366</v>
      </c>
      <c r="D4" s="5" t="n">
        <v>17446</v>
      </c>
    </row>
    <row r="5">
      <c r="A5" s="4" t="inlineStr">
        <is>
          <t>Cash paid for income taxes, excluding impact of refunds</t>
        </is>
      </c>
      <c r="B5" s="6" t="n">
        <v>111206</v>
      </c>
      <c r="C5" s="6" t="n">
        <v>217308</v>
      </c>
      <c r="D5" s="6" t="n">
        <v>29375</v>
      </c>
    </row>
    <row r="6">
      <c r="A6" s="4" t="inlineStr">
        <is>
          <t>Gross proceeds from long-term debt</t>
        </is>
      </c>
      <c r="B6" s="6" t="n">
        <v>55600</v>
      </c>
      <c r="C6" s="6" t="n">
        <v>514500</v>
      </c>
      <c r="D6" s="6" t="n">
        <v>1811000</v>
      </c>
    </row>
    <row r="7">
      <c r="A7" s="4" t="inlineStr">
        <is>
          <t>Gross payments of long-term debt</t>
        </is>
      </c>
      <c r="B7" s="6" t="n">
        <v>102364</v>
      </c>
      <c r="C7" s="6" t="n">
        <v>757727</v>
      </c>
      <c r="D7" s="6" t="n">
        <v>1891609</v>
      </c>
    </row>
    <row r="8">
      <c r="A8" s="4" t="inlineStr">
        <is>
          <t>Gross financing proceeds from sale and leaseback</t>
        </is>
      </c>
      <c r="B8" s="6" t="n">
        <v>0</v>
      </c>
      <c r="C8" s="6" t="n">
        <v>133999</v>
      </c>
      <c r="D8" s="6" t="n">
        <v>0</v>
      </c>
    </row>
    <row r="9">
      <c r="A9" s="4" t="inlineStr">
        <is>
          <t>Gross repayments of financing from sale and leaseback</t>
        </is>
      </c>
      <c r="B9" s="6" t="n">
        <v>0</v>
      </c>
      <c r="C9" s="6" t="n">
        <v>10564</v>
      </c>
      <c r="D9" s="6" t="n">
        <v>0</v>
      </c>
    </row>
    <row r="10">
      <c r="A10" s="4" t="inlineStr">
        <is>
          <t>Cash paid for operating lease liabilities</t>
        </is>
      </c>
      <c r="B10" s="6" t="n">
        <v>341341</v>
      </c>
      <c r="C10" s="6" t="n">
        <v>340747</v>
      </c>
      <c r="D10" s="6" t="n">
        <v>292048</v>
      </c>
    </row>
    <row r="11">
      <c r="A11" s="3" t="inlineStr">
        <is>
          <t>Non-cash activity:</t>
        </is>
      </c>
    </row>
    <row r="12">
      <c r="A12" s="4" t="inlineStr">
        <is>
          <t>Assets acquired under finance leases</t>
        </is>
      </c>
      <c r="B12" s="6" t="n">
        <v>1080</v>
      </c>
      <c r="C12" s="6" t="n">
        <v>0</v>
      </c>
      <c r="D12" s="6" t="n">
        <v>70831</v>
      </c>
    </row>
    <row r="13">
      <c r="A13" s="4" t="inlineStr">
        <is>
          <t>Accrued property and equipment</t>
        </is>
      </c>
      <c r="B13" s="6" t="n">
        <v>19303</v>
      </c>
      <c r="C13" s="6" t="n">
        <v>17791</v>
      </c>
      <c r="D13" s="6" t="n">
        <v>17632</v>
      </c>
    </row>
    <row r="14">
      <c r="A14" s="4" t="inlineStr">
        <is>
          <t>Operating lease right-of-use assets obtained in exchange for operating lease liabilities</t>
        </is>
      </c>
      <c r="B14" s="5" t="n">
        <v>354066</v>
      </c>
      <c r="C14" s="5" t="n">
        <v>694811</v>
      </c>
      <c r="D14" s="5" t="n">
        <v>14938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Jan. 29, 2022</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Description of Business We are a home discount retailer in the United States (“U.S.”). At January 29, 2022, we operated 1,431 stores in 47 states and an e-commerce platform. Our mission is to help people Live BIG and Save LOTS. Our vision is to be the BIG difference for a better life by delivering exceptional value to customers, building a “best places to grow” culture, rewarding shareholders with consistent growth and top tier returns, and doing good in local communities.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 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 Fiscal Periods Our fiscal year ends on the Saturday nearest to January 31, which results in fiscal years consisting of 52 or 53 weeks. Unless otherwise stated, references to years in this report relate to fiscal years rather than calendar years. Fiscal year 2021 (“2021”) was comprised of the 52 weeks that began on January 31, 2021 and ended on January 29, 2022. Fiscal year 2020 (“2020”) was comprised of the 52 weeks that began on February 2, 2020 and ended on January 30, 2021. Fiscal year 2019 (“2019”) was comprised of the 52 weeks that began on February 3, 2019 and ended on February 1, 2020. Segment Reporting We manage our business based on one segment, discount retailing. Our entire operation is located in the U.S. Cash and Cash Equivalents Cash and cash equivalents primarily consist of amounts on deposit with financial institutions, outstanding checks, credit and debit card receivables, and highly liquid investments, such as money market funds, treasury bills, and commercial paper, which are unrestricted to withdrawal or use and which have an original maturity of three months or less. We review cash and cash equivalent balances on a bank by bank basis in order to identify book overdrafts. Book overdrafts occur when the aggregate amount of outstanding checks and electronic fund transfers exceed the cash deposited at a given bank. We reclassify book overdrafts, if any, to accounts payable on our consolidated balance sheets. Amounts due from banks for credit and debit card transactions are typically settled in less than three days, and at January 29, 2022 and January 30, 2021, totaled $30.3 million and $34.7 million, respectively. Investments Investment securities are classified as available-for-sale, held-to-maturity, or trading at the date of purchase. Investments are recorded at fair value as either current assets or non-current assets based on the stated maturity or our plans to either hold or sell the investment. Unrealized holding gains and losses on trading securities are recognized in earnings. Unrealized holding gains and losses on available-for-sale securities are recognized in other comprehensive income until realized. We did not own any held-to-maturity or available-for-sale securities as of January 29, 2022 and January 30, 2021. 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n allowance for shrinkage. The allowance for shrinkag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 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3 - 8 years Company vehicles 3 years Leasehold improvements are amortized on a straight-line basis using the shorter of their estimated service lives or the lease term. Assets acquired under leases which meet the criteria of a finance lease are capitalized in property and equipment - net and amortized over the estimated service life of the asset or the applicable lease term, whichever is shorter.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 Long-Lived Assets Our long-lived assets primarily consist of property and equipment - net and operating lease right-of-use assets. In order to determine if impairment indicators are present for store property and equipment and operating lease right-of-use assets, we review historical operating results at the store level. Generally, all other property and equipment and operating lease right-of-use assets are reviewed for impairment at the enterprise level.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their fair value. Our assumptions related to estimates of undiscounted future cash flows are based on historical results of cash flows adjusted for management projections for future periods. We estimate the fair value of our long-lived assets using expected cash flows, including salvage value, which is based on readily available market information for similar assets. Intangible Assets In 2018, we acquired the Broyhill ® trademark and trade name. This trademark and trade name have indefinite lives. We test the trademark and trade name for impairment annually or whenever circumstances indicate that the carrying value of the asset may not be recoverable. We estimate the fair value of these intangible assets based on an income approach. We perform our annual impairment testing during our fourth fiscal quarter of each year. Savings Plans We have a savings plan with a 401(k) deferral feature and we provide matching contributions, which are subject to Internal Revenue Service (“IRS”) regulations, based on a percentage of employee contributions. For 2021, 2020, and 2019, we expensed $9.2 million, $9.2 million, and $8.3 million, respectively, related to our matching contributions. We previously had a nonqualified deferred compensation plan with a similar deferral feature for eligible employees. In 2021, we terminated the nonqualified deferred compensation plan and distributed all account balances to plan participants. In connection with our nonqualified deferred compensation plan, we had liabilities of $0.0 and $33.0 million at January 29, 2022 and January 30, 2021, respectively, which were recorded in other liabilities.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We recognize interest and penalties related to unrecognized tax benefits within the income tax expense line in the accompanying consolidated statements of operations and comprehensive income.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 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and are reliably determinable. The accruals are determined by applying actuarially-based calculations. 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Revenue Recognition We recognize sales revenue at the time the customer takes possession of the merchandise (i.e., the point at which we transfer the goods). Sales are recorded net of discounts (i.e., the amount of consideration we expect to receive for the goods) and estimated returns and exclude any sales tax. The reserve for merchandise returns is estimated based on our prior return experience. We sell gift cards in our stores, online, and through third-party retailer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1) when the gift card or merchandise credit is redeemed in a sales transaction by the customer or (2) as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The liability for the unredeemed cash value of gift cards and merchandise credits is recorded in accrued operating expenses in our consolidated balance sheets. We offer price hold contracts and buy now pick up later arrangements on merchandise. Revenue for price hold contracts and buy now pick up later arrangements is recognized when the customer makes the final payment and takes possession of the merchandise. Amounts paid by customers under price hold contracts and buy now pick up later arrangements are recorded in accrued operating expenses in our consolidated balance sheets until a sale is consummated. We recognize sales revenue for direct-to-customer transactions on our e-commerce platform at the time the merchandise is shipped (i.e., the point at which we transfer the goods). We also offer buy online, pick up in store services on our e-commerce platform. Revenue for buy online, pick up in store transactions is recognized when the customer takes possession of the merchandise at the store. Cost of Sales Cost of sales includes the cost of merchandise, net of cash discounts and rebates, markdowns, and inventory shrinkage, and the cost of shipping direct-to-customer e-commerce orders. Cost of merchandise includes related inbound freight to our distribution centers, duties, and commissions. We classify warehousing, distribution and outbound transportation costs to our stores as selling and administrative expenses. Due to this classification, our gross margin rates may not be comparable to those of other retailers that include warehousing, distribution and outbound transportation costs to stores in cost of sale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310.4 million, $251.0 million, and $191.8 million for 2021, 2020, and 2019, respectively. Leases and Rent Expense We determine if an arrangement contains a lease at inception of the agreement. Our leased property consists of our retail stores, distribution centers, store security, and other office equipment. Certain of our store and distribution center leases have rent escalations and/or have tenant allowances or other lease incentives, which are fixed in nature and included in our calculation of right-of-use assets and lease liabilities. Certain of our store leases provide for contingent rents, which are recorded as variable costs and not included in our calculation of right-of-use assets and lease liabilities. Many of our leases obligate us to pay for our applicable portion of real estate taxes, common area maintenance costs (“CAM”), and property insurance, which are recorded as variable costs and not included in our calculation of right-of-use assets and lease liabilities, except for certain fixed CAM and insurance charges that are not variable. Many of our leases contain provisions for options to renew, extend the original term for additional periods, or terminate the lease if certain sales thresholds are not attained. We have assessed the reasonable certainty of these provisions to determine the appropriate lease term. Our lease agreements do not contain material residual value guarantees, restrictions, or covenants. We have established a short-term lease exception policy, permitting us to not apply lease recognition requirements to leases with terms of 12 months or less. We recognize a lease liability and right-of-use asset at commencement of the lease when possession of the property is taken from the lessor, which, for stores, normally includes a construction or set-up period prior to store opening. We begin recognizing rent expense at commencement of the lease. Rent expense for operating leases is recognized on a straight-line basis over the lease term and is included in selling and administrative expenses. We account for lease and non-lease components as a single component for our real estate class of assets. 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97.7 million, $102.8 million, and $95.2 million for 2021, 2020, and 2019, respectively. Share-Based Compensation Share-based compensation expense is recognized in selling and administrative expense in our consolidated statements of operations and comprehensive income for all awards that we expect to vest. Non-vested Restricted Stock Units We expense our non-vested restricted stock units (“RSU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is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PSUs is recorded on a straight-line basis from the grant date through the end of the performance period. In 2020, we awarded performance share units with a restriction feature to certain members of senior management, which vested based on the achievement of share price performance goals and a minimum service requirement of one year (“PRSUs”). The PRSUs had a contractual term of three years. The grant date fair value and estimated vesting period of the PRSUs was determined by a third party using a Monte Carlo simulation. The awards were expensed over their estimated vesting period on a straight-line basis. Earnings per Share Basic earnings per share is based on the weighted-average number of shares outstanding during each period. Diluted earnings per share is based on the weighted-average number of shares outstanding during each period and the additional dilutive effect of stock options, RSUs, PRSUs, and PSUs, calculated using the treasury stock method. 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 Supplemental Cash Flow Disclosures The following table provides supplemental cash flow information for 2021, 2020, and 2019: (In thousands) 2021 2020 2019 Supplemental disclosure of cash flow information: Cash paid for interest $ 8,066 $ 6,366 $ 17,446 Cash paid for income taxes, excluding impact of refunds 111,206 217,308 29,375 Gross proceeds from long-term debt 55,600 514,500 1,811,000 Gross payments of long-term debt 102,364 757,727 1,891,609 Gross financing proceeds from sale and leaseback — 133,999 — Gross repayments of financing from sale and leaseback — 10,564 — Cash paid for operating lease liabilities 341,341 340,747 292,048 Non-cash activity: Assets acquired under finance leases 1,080 — 70,831 Accrued property and equipment 19,303 17,791 17,632 Operating lease right-of-use assets obtained in exchange for operating lease liabilities $ 354,066 $ 694,811 $ 1,493,888 Reclassifications In 2021, we realigned select merchandise categories to be consistent with the realignment of our merchandising team and changes to our management reporting. To better suit the new alignment, we renamed our Electronics, Toys, &amp; Accessories category as Apparel, Electronics, &amp; Other. We moved our pet department from our Consumables category to our Food category; our home organization department from our Soft Home category to our Hard Home category; our toys department from our Apparel, Electronics, &amp; Other category to our Hard Home category; our candy &amp; snacks from our Food category to our Apparel, Electronics, &amp; Other category; and added new departments for the merchandise assortments for The Lot, our cross-category presentation solution, and the Queue Line, our streamlined checkout experience, to the Apparel, Electronics, &amp; Other category. Our seven merchandise categories, which match our internal management and reporting of merchandise net sales are now as follow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and the Queue Line. In order to provide comparative information, we have reclassified our results into the new alignment for all periods presented. Recently Adopted Accounting Standards In the third quarter of 2021, the Company adopted Accounting Standards Update (“ASU”) 2020-04 Reference Rate Reform . This ASU provides optional expedients and exceptions for applying generally accepted accounting principles to contracts, hedging relationships, leases, and other transactions affected by the potential fallback of LIBOR. The Company adopted ASU 2020-04 in connection with its entry into a new credit facility (see Note 3 to the consolidated financial statements) that includes language to address LIBOR fallback and in connection with an amendment to the lease for our Apple Valley, CA distribution center including similar LIBOR fallback language. The impact of the adoption was immaterial to the consolidated financial statements. In August 2018, the Financial Accounting Standards Board (“FASB”) issued ASU 2018-15 Intangibles - Goodwill and Other - Internal-Use Softwar e. This update evaluates the accounting for costs paid by a customer to implement a cloud computing arrangement. The new guidance aligns cloud computing arrangement implementation cost accounting with the capitalization requirements for internal-use software development, while leaving the accounting for service elements unchanged. On February 2, 2020, we adopted ASU 2018-15 on a prospective basis. The impact of the adoption was immaterial to the consolidated financial statements. In February 2016, the FASB issued ASU 2016-02, Leases (Topic 842) . The update requires a lessee to recognize, on the balance sheet, a liability to make lease payments and a right-of-use asset representing a right to use the underlying asset for the lease term. Additionally, this guidance expanded related disclosure requirements. On February 3, 2019, we adopted the new standard and elected the optional transition method, as allowed by ASU 2018-11, Leases (Topic 842), Targeted Improvements , to apply the new standard as of the effective date. Therefore, we have not applied the new standard to the comparative prior periods presented in the consolidated financial statements. The impact of the adoption was immaterial to the consolidated statements of shareholders’ equity. For further discussion on our leases, see Note 5 to the accompanying consolidated financial statements. There are currently no new accounting pronouncements with a future effective date that are of significance, or potential significance, to us. Subsequent Events We have evaluated events and transactions subsequent to the balance sheet date. Based on this evaluation, we are not aware of any events or transactions that occurred subsequent to the balance sheet date but prior to filing that would require recognition or disclosure 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5:50Z</dcterms:created>
  <dcterms:modified xmlns:dcterms="http://purl.org/dc/terms/" xmlns:xsi="http://www.w3.org/2001/XMLSchema-instance" xsi:type="dcterms:W3CDTF">2022-03-29T20:05:50Z</dcterms:modified>
</cp:coreProperties>
</file>